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The Company" sheetId="7" r:id="rId7"/>
    <s:sheet name="Basis of Presentation" sheetId="8" r:id="rId8"/>
    <s:sheet name="Recent Accounting Pronouncement" sheetId="9" r:id="rId9"/>
    <s:sheet name="Net Income (Loss) Per Share" sheetId="10" r:id="rId10"/>
    <s:sheet name="Stock-Based Compensation" sheetId="11" r:id="rId11"/>
    <s:sheet name="Fair Value of Financial Instrum" sheetId="12" r:id="rId12"/>
    <s:sheet name="Cash and Cash Equivalents" sheetId="13" r:id="rId13"/>
    <s:sheet name="Short-Term Investments" sheetId="14" r:id="rId14"/>
    <s:sheet name="Accounts Receivable" sheetId="15" r:id="rId15"/>
    <s:sheet name="Equipment and Improvements" sheetId="16" r:id="rId16"/>
    <s:sheet name="Segment, Customer Concentration" sheetId="17" r:id="rId17"/>
    <s:sheet name="Commitments and Contingencies" sheetId="18" r:id="rId18"/>
    <s:sheet name="Equity Transactions" sheetId="19" r:id="rId19"/>
    <s:sheet name="Income Taxes" sheetId="20" r:id="rId20"/>
    <s:sheet name="Restructuring Expenses" sheetId="21" r:id="rId21"/>
    <s:sheet name="Subsequent Events" sheetId="22" r:id="rId22"/>
    <s:sheet name="The Company (Policies)" sheetId="23" r:id="rId23"/>
    <s:sheet name="Net Income (Loss) Per Share (Ta" sheetId="24" r:id="rId24"/>
    <s:sheet name="Stock-Based Compensation (Table" sheetId="25" r:id="rId25"/>
    <s:sheet name="Short-Term Investments (Tables)" sheetId="26" r:id="rId26"/>
    <s:sheet name="Segment, Customer Concentrati27" sheetId="27" r:id="rId27"/>
    <s:sheet name="Commitments and Contingencies (" sheetId="28" r:id="rId28"/>
    <s:sheet name="Restructuring Expenses (Tables)" sheetId="29" r:id="rId29"/>
    <s:sheet name="Net Income (Loss) Per Share - N" sheetId="30" r:id="rId30"/>
    <s:sheet name="Stock-Based Compensation - Addi" sheetId="31" r:id="rId31"/>
    <s:sheet name="Stock-Based Compensation - Stoc" sheetId="32" r:id="rId32"/>
    <s:sheet name="Cash and Cash Equivalents - Add" sheetId="33" r:id="rId33"/>
    <s:sheet name="Short-Term Investments - Availa" sheetId="34" r:id="rId34"/>
    <s:sheet name="Short-Term Investments - Additi" sheetId="35" r:id="rId35"/>
    <s:sheet name="Equipment and Improvements - Ad" sheetId="36" r:id="rId36"/>
    <s:sheet name="Segment, Customer Concentrati37" sheetId="37" r:id="rId37"/>
    <s:sheet name="Segment, Customer Concentrati38" sheetId="38" r:id="rId38"/>
    <s:sheet name="Segment, Customer Concentrati39" sheetId="39" r:id="rId39"/>
    <s:sheet name="Segment, Customer Concentrati40" sheetId="40" r:id="rId40"/>
    <s:sheet name="Commitments and Contingencies -" sheetId="41" r:id="rId41"/>
    <s:sheet name="Commitments and Contingencies42" sheetId="42" r:id="rId42"/>
    <s:sheet name="Equity Transactions - Additiona" sheetId="43" r:id="rId43"/>
    <s:sheet name="Income Taxes - Additional Infor" sheetId="44" r:id="rId44"/>
    <s:sheet name="Restructuring Expenses - Additi" sheetId="45" r:id="rId45"/>
    <s:sheet name="Restructuring Expenses - Activi"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MSI</t>
  </si>
  <si>
    <t>Entity Registrant Name</t>
  </si>
  <si>
    <t>SMITH MICRO SOFTWARE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Short-term investments</t>
  </si>
  <si>
    <t>Accounts receivable, net of allowances for doubtful accounts and other adjustments of $136 (2015) and $602 (2014)</t>
  </si>
  <si>
    <t>Income tax receivable</t>
  </si>
  <si>
    <t>Inventories, net of reserves for excess and obsolete inventory of $165 (2015) and $151 (2014)</t>
  </si>
  <si>
    <t>Prepaid expenses and other current assets</t>
  </si>
  <si>
    <t>Total current assets</t>
  </si>
  <si>
    <t>Equipment and improvements, net</t>
  </si>
  <si>
    <t>Other assets</t>
  </si>
  <si>
    <t>Deferred tax asset</t>
  </si>
  <si>
    <t>Total assets</t>
  </si>
  <si>
    <t>Current liabilities:</t>
  </si>
  <si>
    <t>Accounts payable</t>
  </si>
  <si>
    <t>Accrued liabilities</t>
  </si>
  <si>
    <t>Deferred revenue</t>
  </si>
  <si>
    <t>Deferred tax liability</t>
  </si>
  <si>
    <t>Total current liabilities</t>
  </si>
  <si>
    <t>Non-current liabilities:</t>
  </si>
  <si>
    <t>Deferred rent and other long-term liabilities</t>
  </si>
  <si>
    <t>Total non-current liabilities</t>
  </si>
  <si>
    <t>Commitments and contingencies</t>
  </si>
  <si>
    <t xml:space="preserve"> </t>
  </si>
  <si>
    <t>Stockholders' equity:</t>
  </si>
  <si>
    <t>Preferred stock, par value $0.001 per share; 5,000,000 shares authorized; none issued or outstanding</t>
  </si>
  <si>
    <t>Common stock, par value $0.001 per share; 100,000,000 shares authorized; 46,094,048 and 45,000,891 shares issued and outstanding at September 30, 2015 and December 31, 2014,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4</t>
  </si>
  <si>
    <t>Income Statement [Abstract]</t>
  </si>
  <si>
    <t>Revenues</t>
  </si>
  <si>
    <t>Cost of revenues</t>
  </si>
  <si>
    <t>Gross profit</t>
  </si>
  <si>
    <t>Operating expenses:</t>
  </si>
  <si>
    <t>Selling and marketing</t>
  </si>
  <si>
    <t>Research and development</t>
  </si>
  <si>
    <t>General and administrative</t>
  </si>
  <si>
    <t>Restructuring expense</t>
  </si>
  <si>
    <t>Total operating expenses</t>
  </si>
  <si>
    <t>Operating loss</t>
  </si>
  <si>
    <t>Interest and other income (expense), net</t>
  </si>
  <si>
    <t>Loss before provision for income taxes</t>
  </si>
  <si>
    <t>Provision for income tax expense (benefit)</t>
  </si>
  <si>
    <t>Net loss</t>
  </si>
  <si>
    <t>Other comprehensive income (loss) , before tax:</t>
  </si>
  <si>
    <t>Unrealized holding gains (losses) on available-for-sale securities</t>
  </si>
  <si>
    <t>Income tax expense related to items of other comprehensive income</t>
  </si>
  <si>
    <t>Other comprehensive income (loss), net of tax</t>
  </si>
  <si>
    <t>Comprehensive loss</t>
  </si>
  <si>
    <t>Net loss per share:</t>
  </si>
  <si>
    <t>Basic and diluted</t>
  </si>
  <si>
    <t>Weighted average shares outstanding:</t>
  </si>
  <si>
    <t>Consolidated Statement of Stockholders' Equity - 9 months ended Sep. 30, 2015 - USD ($) $ in Thousands</t>
  </si>
  <si>
    <t>Total</t>
  </si>
  <si>
    <t>Common stock [Member]</t>
  </si>
  <si>
    <t>Additional paid-in capital [Member]</t>
  </si>
  <si>
    <t>Accumulated comprehensive income (deficit) [Member]</t>
  </si>
  <si>
    <t>BALANCE at Dec. 31, 2014</t>
  </si>
  <si>
    <t>BALANCE, Shares at Dec. 31, 2014</t>
  </si>
  <si>
    <t>Exercise of common stock options</t>
  </si>
  <si>
    <t>Exercise of common stock options, shares</t>
  </si>
  <si>
    <t>Non 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 (ESPP)</t>
  </si>
  <si>
    <t>Employee stock purchase plan (ESPP), shares</t>
  </si>
  <si>
    <t>BALANCE at Sep. 30, 2015</t>
  </si>
  <si>
    <t>BALANCE, Shares at Sep. 30, 2015</t>
  </si>
  <si>
    <t>Consolidated Statements of Cash Flows - USD ($) $ in Thousands</t>
  </si>
  <si>
    <t>Operating activities:</t>
  </si>
  <si>
    <t>Adjustments to reconcile net loss to net cash used in operating activities:</t>
  </si>
  <si>
    <t>Depreciation and amortization</t>
  </si>
  <si>
    <t>Provision for doubtful accounts and other adjustments to accounts receivable</t>
  </si>
  <si>
    <t>Provision for excess and obsolete inventory</t>
  </si>
  <si>
    <t>Loss on disposal of fixed assets</t>
  </si>
  <si>
    <t>Non-cash compensation related to stock options, ESPP and restricted stock</t>
  </si>
  <si>
    <t>Change in operating accounts:</t>
  </si>
  <si>
    <t>Accounts receivable</t>
  </si>
  <si>
    <t>Inventories</t>
  </si>
  <si>
    <t>Prepaid expenses and other assets</t>
  </si>
  <si>
    <t>Accounts payable and accrued liabilities</t>
  </si>
  <si>
    <t>Net cash used in operating activities</t>
  </si>
  <si>
    <t>Investing activities:</t>
  </si>
  <si>
    <t>Capital expenditures</t>
  </si>
  <si>
    <t>Sales (purchases) of short-term investments</t>
  </si>
  <si>
    <t>Net cash (used in) provided by investing activities</t>
  </si>
  <si>
    <t>Financing activities:</t>
  </si>
  <si>
    <t>Cash received from issuance of common stock, net of offering costs</t>
  </si>
  <si>
    <t>Cash received from stock sale under employee stock purchase plan</t>
  </si>
  <si>
    <t>Cash received from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Change in unrealized gain on short-term investments</t>
  </si>
  <si>
    <t>The Company</t>
  </si>
  <si>
    <t>Organization, Consolidation and Presentation of Financial Statements [Abstract]</t>
  </si>
  <si>
    <t>1. The Company
Smith Micro Software, Inc. (“we,” “us,”
“our,” “Smith Micro,” or the
“Company”) provides software solutions to simplify and
enhance the mobile experience. As a leader in wireless
connectivity, our applications ensure the best Quality of
Experience for mobile users while optimizing networks for wireless
service providers and enterprises. Using our intelligent
policy-on-device platform, along with premium voice, video and
content monetization services, we create new opportunities to
engage consumers and capitalize on the growth of connected devices.
In addition to wireless and mobility software, Smith Micro develops
and distributes personal, professional and educational productivity
and graphics products and tools for consumers, artists, animators
and designers worldwide.</t>
  </si>
  <si>
    <t>Basis of Presentation</t>
  </si>
  <si>
    <t>2. Basis of Presentation
The accompanying interim consolidated balance sheet and statement
of stockholders’ equity as of September 30, 2015, and
the related statements of operations and comprehensive loss and
cash flows for the three and nine months ended September 30,
2015 and 2014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4 filed with the SEC on February 27,
2015.
Intercompany balances and transactions have been eliminated in
consolidation.
Operating results for the three and nine months ended
September 30, 2015 are not necessarily indicative of the
results that may be expected for any other interim period or
for the fiscal year ending December 31, 2015.</t>
  </si>
  <si>
    <t>Recent Accounting Pronouncements</t>
  </si>
  <si>
    <t>Accounting Changes and Error Corrections [Abstract]</t>
  </si>
  <si>
    <t>3. Recent Accounting Pronouncements
In August 2014, the FASB issued Accounting Standards Update
(“ASU”) No. 2014-15, Presentation of Financial
Statements-Going Concern (Subtopic 205-40
In May 2014, the FASB issued ASU No. 2014-09, Revenue from
Contracts with Customers (Topic 606).</t>
  </si>
  <si>
    <t>Net Income (Loss) Per Share</t>
  </si>
  <si>
    <t>Earnings Per Share [Abstract]</t>
  </si>
  <si>
    <t>4. Net Income (Loss) Per Share
The Company calculates earnings per share (“EPS”) as
required by Financial Accounting Standards Board
(“FASB”) Accounting Standards Codification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and options are
considered to be common stock equivalents and are only included in
the calculation of diluted earnings per share when their effect is
dilutive.
Three Months Ended September 30,
Nine Months Ended September 30,
2015 2014 2015 2014
(unaudited, in
thousands, except per share amounts)
Numerator:
Net loss available to common stockholders $ (770 ) $ (1,142 ) $ (2,011 ) $ (12,004 )
Denominator:
Weighted average shares outstanding - basic 46,160 41,225 45,975 39,165
Potential common shares - options (treasury stock method) — — — —
Weighted average shares outstanding - diluted 46,160 41,225 45,975 39,165
Shares excluded (anti-dilutive) 1 2 113 13
Shares excluded due to an exercise price greater than weighted
average stock price for the period 2,038 1,596 1,520 1,536
Net loss per common share:
Basic ($ 0.02 ) ($ 0.03 ) ($ 0.04 ) ($ 0.31 )
Diluted ($ 0.02 ) ($ 0.03 ) ($ 0.04 ) ($ 0.31 )</t>
  </si>
  <si>
    <t>Stock-Based Compensation</t>
  </si>
  <si>
    <t>Disclosure of Compensation Related Costs, Share-based Payments [Abstract]</t>
  </si>
  <si>
    <t>5. Stock-Based Compensation
Stock Plans
During the nine months ended September 30, 2015, the Company
granted options to purchase 65,000 shares of common stock and
1.4 million shares of restricted stock, with a total value of
$2.1 million. This cost will be amortized ratably over a period of
12 to 48 months.
As of September 30, 2015, there were 8.5 million shares
available for future grants under the new 2015 Omnibus Equity
Incentive Plan which was approved by the shareholders on
June 18, 2015.
The new plan replaced the 2005 Stock Option / Stock Issuance Plan,
which was terminated on the same date. All outstanding options
under the 2005 Plan will remain outstanding, but no further grants
will be made under that Plan.
Employee Stock Purchase Plan
The Company’s most recent six-month offering period ended
September 30, 2015 and resulted in 12,451 shares being
purchased/granted at a fair value of $0.74 per share. The next
six-month offering period began on October 1, 2015 and will
end on March 31, 2016. These shares will have a fair value of
$0.69 per share.
Stock Compensation
The Company accounts for all stock-based payment awards made to
employees and directors based on their fair values which is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
Stock-based non-cash compensation expenses related to stock
options, restricted stock grants and the employee stock purchase
plan were recorded in the financial statements as follows (in
thousands):
Three Months Ended September 30,
Nine Months Ended September 30,
2015 2014 2015 2014
(unaudited)
(unaudited)
Cost of revenues $ 3 $ 2 $ 9 $ 10
Selling and marketing 84 63 242 201
Research and development 153 160 473 491
General and administrative 287 307 903 1,120
Restructuring expense — — — 1,273
Total non-cash stock compensation expense $ 527 $ 532 $ 1,627 $ 3,095
Total share-based compensation for each quarter included cash
payments of income taxes related to grants of restricted stock in
the amount of $16,000 and $27,000 for the three month periods ended
September 30, 2015 and 2014, respectively. The cash payments
of income taxes related to grants of restricted stock totaled
$70,000 and $145,000 for the nine month periods ended
September 30, 2015 and 2014, respectively.</t>
  </si>
  <si>
    <t>Fair Value of Financial Instruments</t>
  </si>
  <si>
    <t>Fair Value Disclosures [Abstract]</t>
  </si>
  <si>
    <t>6. Fair Value of Financial Instruments
The Company measures and discloses fair value measurements as
required by FASB ASC Topic No. 820, Fair Value Measurements
and Disclosures.
The carrying value of accounts receivable and accounts payable are
considered to be representative of their respective fair values
because of the short-term nature of those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t>
  </si>
  <si>
    <t>Cash and Cash Equivalents</t>
  </si>
  <si>
    <t>Cash and Cash Equivalents [Abstract]</t>
  </si>
  <si>
    <t>7.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September 30, 2015 and
December 31, 2014, bank balances totaling approximately $8.2
million and $9.9 million, respectively, were uninsured.</t>
  </si>
  <si>
    <t>Short-Term Investments</t>
  </si>
  <si>
    <t>Investments, Debt and Equity Securities [Abstract]</t>
  </si>
  <si>
    <t>8. 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September 30, 2015
December 31, 2014
Amortized
Gross unrealized
Amortized
Gross unrealized
cost basis gain(loss) Fair value cost basis gain(loss) Fair value
Corporate notes, bonds and paper $ — $ — $ — $ 1,000 $ (1 ) $ 999
Government securities/money market 4,080 — 4,080 1,881 — 1,881
Total $ 4,080 $ — $ 4,080 $ 2,881 $ (1 ) $ 2,880
Realized gains were zero for both three and nine months ended
September 30, 2015 and 2014.</t>
  </si>
  <si>
    <t>Accounts Receivable</t>
  </si>
  <si>
    <t>Receivables [Abstract]</t>
  </si>
  <si>
    <t>9. 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in the
accompanying consolidated balance sheets. Product returns are
estimated based on historical experience and management
estimations.</t>
  </si>
  <si>
    <t>Equipment and Improvements</t>
  </si>
  <si>
    <t>Property, Plant and Equipment [Abstract]</t>
  </si>
  <si>
    <t>10.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Segment, Customer Concentration and Geographical Information</t>
  </si>
  <si>
    <t>Segment Reporting [Abstract]</t>
  </si>
  <si>
    <t>11. Segment, Customer Concentration and Geographical
Information
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 ® ® Productivity &amp; Graphics ® ® ® ® ®
The Company does not separately allocate operating expenses to
these business units, nor does it allocate specific assets.
Therefore, business unit information reported includes only
revenues.
The following table shows the revenues generated by each business
unit (in thousands):
Three Months Ended September 30,
Nine Months Ended September 30,
2015 2014 2015 2014
(unaudited) (unaudited)
Wireless $ 8,302 $ 8,355 $ 25,408 $ 22,205
Productivity &amp; Graphics 1,284 1,093 4,093 4,220
Total revenues $ 9,586 $ 9,448 $ 29,501 $ 26,425
Customer Concentration Information
A summary of the Company’s customers that represent 10% or
more of the Company’s net revenues is as follows:
Three Months Ended September 30,
Nine Months Ended September 30,
2015 2014 2015 2014
Wireless:
Sprint (&amp; affiliates) 72.8 % 67.1 % 67.5 % 67.3 %
Productivity &amp; Graphics:
FastSpring 11.2 % 10.0 % 10.4 % 11.8 %
The two customers listed above comprised 86% and 87% of our
accounts receivable at September 30, 2015 and 2014,
respectively.
Geographical Information
During the three and nine months ended September 30, 2015 and
2014, the Company operated in three geographic locations; the
Americas, EMEA (Europe, the Middle East, and Africa) and Asia
Pacific. Revenues, attributed to the geographic location of the
customer’s bill-to address, were as follows (in
thousands):
Three Months Ended September 30,
Nine Months Ended September 30,
2015 2014 2015 2014
(unaudited)
(unaudited)
Americas $ 9,514 $ 8,859 $ 29,079 $ 25,447
EMEA 46 541 171 719
Asia Pacific 26 48 251 259
Total revenues $ 9,586 $ 9,448 $ 29,501 $ 26,425
The Company does not separately allocate specific assets to these
geographic locations.</t>
  </si>
  <si>
    <t>Commitments and Contingencies</t>
  </si>
  <si>
    <t>Commitments and Contingencies Disclosure [Abstract]</t>
  </si>
  <si>
    <t>12. Commitments and Contingencies
Leases
The Company leases its buildings under operating leases that expire
on various dates through 2022. Future minimum annual lease payments
under such leases as of September 30, 2015 are as follows (in
thousands):
Year Ending December 31, Operating
2015-3 months remaining $ 533
2016 1,863
2017 1,536
2018 1,534
2019 1,508
2020 1,519
Beyond 1,561
Total $ 10,054
As of September 30, 2015, $5.0 million of the remaining lease
commitments expense has been accrued as part of the 2013
Restructuring Plan, partially offset by future estimated sublease
income of $2.6 million.
Rent expense under operating leases was $0.3 million for both the
three months ended September 30, 2015 and 2014. Rent expense
under operating leases was $1.0 million for both the nine months
ended September 30, 2015 and 2014.
As a condition of our Pittsburgh lease that was signed in November
2010, the landlord agreed to incentives of $40.00 per square foot,
or a total of $2.2 million, for improvements to the space. These
costs have been included in deferred rent in our long-term
liabilities and are being amortized over the ten year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two extensions of time
to meet this employment commitment. The new deadline is
April 30, 2016. This grant contains conditions that would
require us to return a pro-rata amount of the monies received if we
fail to meet these conditions. As such, the monies have been
recorded as a liability in the accrued liabilities line item on the
balance sheet until we are irrevocably entitled to retain the
monies, or until it is determined that we need to return a portion
or all of the monies received.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Equity Transactions</t>
  </si>
  <si>
    <t>Equity [Abstract]</t>
  </si>
  <si>
    <t>13. Equity Transactions
On August 15, 2014, the Company entered into a common stock
purchase agreement with a number of accredited investors
(“Investors”) in a private placement pursuant to which
the Company issued and sold to the Investors 6,845,830 shares of
its common stock at a price per share of $0.816. The transaction
closed on August 20, 2014 and the Company realized gross
proceeds of $5.6 million before deducting commissions and other
expenses. Offering costs related to the transaction totaled $0.3
million, comprised of $0.2 million of commissions and $0.1 million
of legal and other expenses, resulting in net proceeds of $5.3
million. The Company filed a registration statement with the SEC
providing for the resale of the shares of Common Stock issued
pursuant to the Purchase Agreement. The registration statement
became effective on September 25, 2014.</t>
  </si>
  <si>
    <t>Income Taxes</t>
  </si>
  <si>
    <t>Income Tax Disclosure [Abstract]</t>
  </si>
  <si>
    <t>14. Income Taxes
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our-year historical cumulative loss as of
the end of fiscal year 2014.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4 (as described above), and after
consideration of the Company’s continuing cumulative loss
position as of December 31, 2014, the Company will continue to
reserve its U.S.-based deferred tax amounts, which total $75.7
million, as of September 30, 2015.
The Company is subject to U.S. federal income tax as well as income
tax of multiple state jurisdictions. Federal income tax returns of
the Company are subject to IRS examination for the 2012, 2013 and
2014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financial results. It is the Company’s policy to
classify any interest and/or penalties in the financial statements
as a component of income tax expense.</t>
  </si>
  <si>
    <t>Restructuring Expenses</t>
  </si>
  <si>
    <t>Restructuring and Related Activities [Abstract]</t>
  </si>
  <si>
    <t>15. Restructuring Expenses
2014 Restructuring
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 month period ended June 30, 2014. These charges were
for non-cash stock-based compensation expense of $1.3 million,
severance costs for affected employees of $0.4 million, and other
related costs of $0.1 million.
2013 Restructuring
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was implemented primarily during the three month period ended
September 30, 2013 and resulted in annualized savings of
approximately $16.0 million.
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In the year ended December 31, 2014, we increased the reserve
by $0.6 million due to changes in our assumptions on future
sublease income on our lease terminations of $0.8 million,
partially offset by adjustments to our one-time employee
termination benefits.
Following is the activity in our restructuring liability account
for the period ended September 30, 2015 (in thousands):
December 31, 2014
September 30, 2015
Balance
Provision-net Usage Balance
Lease/rental terminations 2,800 (13 ) (583 ) 2,204
Relocation, move, transition travel, other 89 13 (16 ) 86
Total $ 2,889 $ — $ (599 ) $ 2,290</t>
  </si>
  <si>
    <t>Subsequent Events</t>
  </si>
  <si>
    <t>Subsequent Events [Abstract]</t>
  </si>
  <si>
    <t>16. Subsequent Events
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Subsequent
events have been evaluated as of the date of this filing and no
further disclosures were required other than the following:
On October 16, 2015, the Company entered into a Preferred
Shares Rights Agreement (“Rights Agreement”) with
Computershare Trust Company, N.A., as rights agent, in connection
with a dividend distribution declared by the Company’s Board
of Directors of one right (“Right”) for each
outstanding share of common stock, par value $0.001 (“Common
Shares”), per common share of the Company to stockholders of
record as of the close of business on October 26, 2015
(“Record Date”). Each Right entitles the registered
holder to purchase from the Company one one-thousandth one-thousandth
The Board adopted the Rights Agreement to protect stockholders from
coercive or otherwise unfair takeover tactics. In general terms, it
works by imposing a significant penalty upon any person or group
that acquires 20% or more of the Common Shares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t>
  </si>
  <si>
    <t>The Company (Policies)</t>
  </si>
  <si>
    <t>The Company
Smith Micro Software, Inc. (“we,” “us,”
“our,” “Smith Micro,” or the
“Company”) provides software solutions to simplify and
enhance the mobile experience. As a leader in wireless
connectivity, our applications ensure the best Quality of
Experience for mobile users while optimizing networks for wireless
service providers and enterprises. Using our intelligent
policy-on-device platform, along with premium voice, video and
content monetization services, we create new opportunities to
engage consumers and capitalize on the growth of connected devices.
In addition to wireless and mobility software, Smith Micro develops
and distributes personal, professional and educational productivity
and graphics products and tools for consumers, artists, animators
and designers worldwide.</t>
  </si>
  <si>
    <t>Basis of Presentation
The accompanying interim consolidated balance sheet and statement
of stockholders’ equity as of September 30, 2015, and
the related statements of operations and comprehensive loss and
cash flows for the three and nine months ended September 30,
2015 and 2014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4 filed with the SEC on February 27,
2015.
Intercompany balances and transactions have been eliminated in
consolidation.
Operating results for the three and nine months ended
September 30, 2015 are not necessarily indicative of the
results that may be expected for any other interim period or
for the fiscal year ending December 31, 2015.</t>
  </si>
  <si>
    <t>In August 2014, the FASB issued Accounting Standards Update
(“ASU”) No. 2014-15, Presentation of Financial
Statements-Going Concern (Subtopic 205-40
In May 2014, the FASB issued ASU No. 2014-09, Revenue from
Contracts with Customers (Topic 606).</t>
  </si>
  <si>
    <t>Net Income (Loss) Per Share
The Company calculates earnings per share (“EPS”) as
required by Financial Accounting Standards Board
(“FASB”) Accounting Standards Codification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and options are
considered to be common stock equivalents and are only included in
the calculation of diluted earnings per share when their effect is
dilutive.
Three Months Ended September 30,
Nine Months Ended September 30,
2015 2014 2015 2014
(unaudited, in
thousands, except per share amounts)
Numerator:
Net loss available to common stockholders $ (770 ) $ (1,142 ) $ (2,011 ) $ (12,004 )
Denominator:
Weighted average shares outstanding - basic 46,160 41,225 45,975 39,165
Potential common shares - options (treasury stock method) — — — —
Weighted average shares outstanding - diluted 46,160 41,225 45,975 39,165
Shares excluded (anti-dilutive) 1 2 113 13
Shares excluded due to an exercise price greater than weighted
average stock price for the period 2,038 1,596 1,520 1,536
Net loss per common share:
Basic ($ 0.02 ) ($ 0.03 ) ($ 0.04 ) ($ 0.31 )
Diluted ($ 0.02 ) ($ 0.03 ) ($ 0.04 ) ($ 0.31 )</t>
  </si>
  <si>
    <t>Stock Compensation</t>
  </si>
  <si>
    <t>Stock Compensation
The Company accounts for all stock-based payment awards made to
employees and directors based on their fair values which is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
Stock-based non-cash compensation expenses related to stock
options, restricted stock grants and the employee stock purchase
plan were recorded in the financial statements as follows (in
thousands):
Three Months Ended September 30,
Nine Months Ended September 30,
2015 2014 2015 2014
(unaudited)
(unaudited)
Cost of revenues $ 3 $ 2 $ 9 $ 10
Selling and marketing 84 63 242 201
Research and development 153 160 473 491
General and administrative 287 307 903 1,120
Restructuring expense — — — 1,273
Total non-cash stock compensation expense $ 527 $ 532 $ 1,627 $ 3,095</t>
  </si>
  <si>
    <t>Fair Value of Financial Instruments
The Company measures and discloses fair value measurements as
required by FASB ASC Topic No. 820, Fair Value Measurements
and Disclosures.
The carrying value of accounts receivable and accounts payable are
considered to be representative of their respective fair values
because of the short-term nature of those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t>
  </si>
  <si>
    <t>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September 30, 2015 and
December 31, 2014, bank balances totaling approximately $8.2
million and $9.9 million, respectively, were uninsured.</t>
  </si>
  <si>
    <t>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September 30, 2015
December 31, 2014
Amortized
Gross unrealized
Amortized
Gross unrealized
cost basis gain(loss) Fair value cost basis gain(loss) Fair value
Corporate notes, bonds and paper $ — $ — $ — $ 1,000 $ (1 ) $ 999
Government securities/money market 4,080 — 4,080 1,881 — 1,881
Total $ 4,080 $ — $ 4,080 $ 2,881 $ (1 ) $ 2,880</t>
  </si>
  <si>
    <t>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in the
accompanying consolidated balance sheets. Product returns are
estimated based on historical experience and management
estimations.</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Segment Information</t>
  </si>
  <si>
    <t>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 ® ® Productivity &amp; Graphics ® ® ® ® ®
The Company does not separately allocate operating expenses to
these business units, nor does it allocate specific assets.
Therefore, business unit information reported includes only
revenues.
The following table shows the revenues generated by each business
unit (in thousands):
Three Months Ended September 30,
Nine Months Ended September 30,
2015 2014 2015 2014
(unaudited) (unaudited)
Wireless $ 8,302 $ 8,355 $ 25,408 $ 22,205
Productivity &amp; Graphics 1,284 1,093 4,093 4,220
Total revenues $ 9,586 $ 9,448 $ 29,501 $ 26,425</t>
  </si>
  <si>
    <t>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t>
  </si>
  <si>
    <t>Net Income (Loss) Per Share (Tables)</t>
  </si>
  <si>
    <t>For purposes of this calculation, common stock subject to
repurchase by the Company and options are considered to be common
stock equivalents and are only included in the calculation of
diluted earnings per share when their effect is dilutive.
Three Months Ended September 30,
Nine Months Ended September 30,
2015 2014 2015 2014
(unaudited, in
thousands, except per share amounts)
Numerator:
Net loss available to common stockholders $ (770 ) $ (1,142 ) $ (2,011 ) $ (12,004 )
Denominator:
Weighted average shares outstanding - basic 46,160 41,225 45,975 39,165
Potential common shares - options (treasury stock method) — — — —
Weighted average shares outstanding - diluted 46,160 41,225 45,975 39,165
Shares excluded (anti-dilutive) 1 2 113 13
Shares excluded due to an exercise price greater than weighted
average stock price for the period 2,038 1,596 1,520 1,536
Net loss per common share:
Basic ($ 0.02 ) ($ 0.03 ) ($ 0.04 ) ($ 0.31 )
Diluted ($ 0.02 ) ($ 0.03 ) ($ 0.04 ) ($ 0.31 )</t>
  </si>
  <si>
    <t>Stock-Based Compensation (Tables)</t>
  </si>
  <si>
    <t>Stock-Based Non-Cash Compensation Expenses</t>
  </si>
  <si>
    <t>Stock-based non-cash compensation expenses related to stock
options, restricted stock grants and the employee stock purchase
plan were recorded in the financial statements as follows (in
thousands):
Three Months Ended September 30,
Nine Months Ended September 30,
2015 2014 2015 2014
(unaudited)
(unaudited)
Cost of revenues $ 3 $ 2 $ 9 $ 10
Selling and marketing 84 63 242 201
Research and development 153 160 473 491
General and administrative 287 307 903 1,120
Restructuring expense — — — 1,273
Total non-cash stock compensation expense $ 527 $ 532 $ 1,627 $ 3,095</t>
  </si>
  <si>
    <t>Short-Term Investments (Tables)</t>
  </si>
  <si>
    <t>Available-for-Sale Securities Recorded at Fair Value with Unrealized Gains or Losses</t>
  </si>
  <si>
    <t xml:space="preserve">Available-for-sale securities with contractual maturities of less
than 12 months were as follows (in thousands):
September 30, 2015
December 31, 2014
Amortized
Gross unrealized
Amortized
Gross unrealized
cost basis gain(loss) Fair value cost basis gain(loss) Fair value
Corporate notes, bonds and paper $ — $ — $ — $ 1,000 $ (1 ) $ 999
Government securities/money market 4,080 — 4,080 1,881 — 1,881
Total $ 4,080 $ — $ 4,080 $ 2,881 $ (1 ) $ 2,880 </t>
  </si>
  <si>
    <t>Segment, Customer Concentration and Geographical Information (Tables)</t>
  </si>
  <si>
    <t>Revenues Generated by Each Business Unit</t>
  </si>
  <si>
    <t>The following table shows the revenues generated by each business
unit (in thousands):
Three Months Ended September 30,
Nine Months Ended September 30,
2015 2014 2015 2014
(unaudited) (unaudited)
Wireless $ 8,302 $ 8,355 $ 25,408 $ 22,205
Productivity &amp; Graphics 1,284 1,093 4,093 4,220
Total revenues $ 9,586 $ 9,448 $ 29,501 $ 26,425</t>
  </si>
  <si>
    <t>Company's Customers that Represent 10% or More of Company's Net Revenues</t>
  </si>
  <si>
    <t>A summary of the Company’s customers that represent 10% or
more of the Company’s net revenues is as follows:
Three Months Ended September 30,
Nine Months Ended September 30,
2015 2014 2015 2014
Wireless:
Sprint (&amp; affiliates) 72.8 % 67.1 % 67.5 % 67.3 %
Productivity &amp; Graphics:
FastSpring 11.2 % 10.0 % 10.4 % 11.8 %</t>
  </si>
  <si>
    <t>Company Revenue in Different Geographic Locations</t>
  </si>
  <si>
    <t>Revenues, attributed to the geographic location of the
customer’s bill-to address, were as follows (in
thousands):
Three Months Ended September 30,
Nine Months Ended September 30,
2015 2014 2015 2014
(unaudited)
(unaudited)
Americas $ 9,514 $ 8,859 $ 29,079 $ 25,447
EMEA 46 541 171 719
Asia Pacific 26 48 251 259
Total revenues $ 9,586 $ 9,448 $ 29,501 $ 26,425</t>
  </si>
  <si>
    <t>Commitments and Contingencies (Tables)</t>
  </si>
  <si>
    <t>Company Lease of Buildings under Non-Cancellable Operating Leases</t>
  </si>
  <si>
    <t>Future minimum annual lease payments under such leases as of
September 30, 2015 are as follows (in thousands):
Year Ending December 31, Operating
2015-3 months remaining $ 533
2016 1,863
2017 1,536
2018 1,534
2019 1,508
2020 1,519
Beyond 1,561
Total $ 10,054</t>
  </si>
  <si>
    <t>Restructuring Expenses (Tables)</t>
  </si>
  <si>
    <t>Activity in Restructuring Liability Account</t>
  </si>
  <si>
    <t>Following is the activity in our restructuring liability account
for the period ended September 30, 2015 (in thousands):
December 31, 2014
September 30, 2015
Balance
Provision-net Usage Balance
Lease/rental terminations 2,800 (13 ) (583 ) 2,204
Relocation, move, transition travel, other 89 13 (16 ) 86
Total $ 2,889 $ — $ (599 ) $ 2,290</t>
  </si>
  <si>
    <t>Net Income (Loss) Per Share - Net Income (Loss) Per Share (Detail) - USD ($) $ / shares in Units, shares in Thousands, $ in Thousands</t>
  </si>
  <si>
    <t>Numerator:</t>
  </si>
  <si>
    <t>Net loss available to common stockholders</t>
  </si>
  <si>
    <t>Denominator:</t>
  </si>
  <si>
    <t>Weighted average shares outstanding - basic</t>
  </si>
  <si>
    <t>Potential common shares - options (treasury stock method)</t>
  </si>
  <si>
    <t>Weighted average shares outstanding - diluted</t>
  </si>
  <si>
    <t>Shares excluded (anti-dilutive)</t>
  </si>
  <si>
    <t>Shares excluded due to an exercise price greater than weighted average stock price for the period</t>
  </si>
  <si>
    <t>Net loss per common share:</t>
  </si>
  <si>
    <t>Basic</t>
  </si>
  <si>
    <t>Diluted</t>
  </si>
  <si>
    <t>Stock-Based Compensation - Additional Information (Detail) - USD ($)</t>
  </si>
  <si>
    <t>6 Months Ended</t>
  </si>
  <si>
    <t>Mar. 31, 2016</t>
  </si>
  <si>
    <t>Share-based Compensation Arrangement by Share-based Payment Award [Line Items]</t>
  </si>
  <si>
    <t>Value of common stock and restricted stock granted</t>
  </si>
  <si>
    <t>Employee stock purchase plan (ESPP), shares purchased/granted</t>
  </si>
  <si>
    <t>Minimum [Member]</t>
  </si>
  <si>
    <t>Unamortized cost recognition period</t>
  </si>
  <si>
    <t>12 months</t>
  </si>
  <si>
    <t>Maximum [Member]</t>
  </si>
  <si>
    <t>48 months</t>
  </si>
  <si>
    <t>Employee Stock Purchase Plan [Member]</t>
  </si>
  <si>
    <t>Employee stock purchase plan, grant date fair value</t>
  </si>
  <si>
    <t>Employee Stock Purchase Plan [Member] | Scenario, Forecast [Member]</t>
  </si>
  <si>
    <t>Stock options [Member]</t>
  </si>
  <si>
    <t>Stock options granted</t>
  </si>
  <si>
    <t>Restricted stock [Member]</t>
  </si>
  <si>
    <t>Restricted stock, granted</t>
  </si>
  <si>
    <t>Cash payments of income taxes related to grants included in share-based compensation</t>
  </si>
  <si>
    <t>2015 Omnibus Equity Incentive Plan [Member]</t>
  </si>
  <si>
    <t>Number of shares available for future grants</t>
  </si>
  <si>
    <t>Stock-Based Compensation - Stock-Based Non-Cash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 [Member]</t>
  </si>
  <si>
    <t>Cash and Cash Equivalents - Additional Information (Detail) $ in Millions</t>
  </si>
  <si>
    <t>Sep. 30, 2015USD ($)Institution</t>
  </si>
  <si>
    <t>Dec. 31, 2014USD ($)</t>
  </si>
  <si>
    <t>Financial institutions to held securities | Institution</t>
  </si>
  <si>
    <t>Cash and cash equivalents original maturity dates</t>
  </si>
  <si>
    <t>Three months or less</t>
  </si>
  <si>
    <t>Bank balances</t>
  </si>
  <si>
    <t>Short-Term Investments - Available-for-Sale Securities Recorded at Fair Value with Unrealized Gains or Losses (Detail) - USD ($) $ in Thousands</t>
  </si>
  <si>
    <t>Schedule of Available-for-sale Securities [Line Items]</t>
  </si>
  <si>
    <t>Amortized cost basis</t>
  </si>
  <si>
    <t>Gross unrealized gain (loss)</t>
  </si>
  <si>
    <t>Fair value</t>
  </si>
  <si>
    <t>Corporate notes, bonds and paper [Member]</t>
  </si>
  <si>
    <t>Government securities/money market [Member]</t>
  </si>
  <si>
    <t>Short-Term Investments - Additional Information (Detail) - USD ($)</t>
  </si>
  <si>
    <t>Realized gains recognized</t>
  </si>
  <si>
    <t>Equipment and Improvements - Additional Information (Detail)</t>
  </si>
  <si>
    <t>Property, Plant and Equipment [Line Items]</t>
  </si>
  <si>
    <t>Estimated useful lives of the assets</t>
  </si>
  <si>
    <t>3 years</t>
  </si>
  <si>
    <t>7 years</t>
  </si>
  <si>
    <t>Segment, Customer Concentration and Geographical Information - Additional Information (Detail)</t>
  </si>
  <si>
    <t>Sep. 30, 2015Location</t>
  </si>
  <si>
    <t>Sep. 30, 2014Location</t>
  </si>
  <si>
    <t>Sep. 30, 2015CustomerLocationBusiness_Unit</t>
  </si>
  <si>
    <t>Sep. 30, 2014CustomerLocation</t>
  </si>
  <si>
    <t>Revenue, Major Customer [Line Items]</t>
  </si>
  <si>
    <t>Number of primary business units | Business_Unit</t>
  </si>
  <si>
    <t>Number of customers that contribute more than 10% of revenue</t>
  </si>
  <si>
    <t>Number of geographic locations | Location</t>
  </si>
  <si>
    <t>Customer Concentration Risk [Member] | Accounts receivable [Member] | Sprint and Fast Spring [Member]</t>
  </si>
  <si>
    <t>Percentage of concentration</t>
  </si>
  <si>
    <t>86.00%</t>
  </si>
  <si>
    <t>87.00%</t>
  </si>
  <si>
    <t>Segment, Customer Concentration and Geographical Information - Revenues Generated by Each Business Unit (Detail) - USD ($) $ in Thousands</t>
  </si>
  <si>
    <t>Revenue from External Customer [Line Items]</t>
  </si>
  <si>
    <t>Total revenues</t>
  </si>
  <si>
    <t>Wireless [Member]</t>
  </si>
  <si>
    <t>Productivity &amp; Graphics [Member]</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72.80%</t>
  </si>
  <si>
    <t>67.10%</t>
  </si>
  <si>
    <t>67.50%</t>
  </si>
  <si>
    <t>67.30%</t>
  </si>
  <si>
    <t>Productivity &amp; Graphics [Member] | FastSpring [Member]</t>
  </si>
  <si>
    <t>11.20%</t>
  </si>
  <si>
    <t>10.00%</t>
  </si>
  <si>
    <t>10.40%</t>
  </si>
  <si>
    <t>11.80%</t>
  </si>
  <si>
    <t>Segment, Customer Concentration and Geographical Information - Company Revenue in Different Geographic Locations (Detail) - USD ($) $ in Thousands</t>
  </si>
  <si>
    <t>Americas [Member]</t>
  </si>
  <si>
    <t>EMEA [Member]</t>
  </si>
  <si>
    <t>Asia Pacific [Member]</t>
  </si>
  <si>
    <t>Commitments and Contingencies - Additional Information (Detail) $ in Millions</t>
  </si>
  <si>
    <t>12 Months Ended</t>
  </si>
  <si>
    <t>Sep. 30, 2015USD ($)</t>
  </si>
  <si>
    <t>Sep. 30, 2014USD ($)</t>
  </si>
  <si>
    <t>Sep. 30, 2015USD ($)$ / ft²</t>
  </si>
  <si>
    <t>Dec. 31, 2013People</t>
  </si>
  <si>
    <t>Sep. 26, 2011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Lease agreement term</t>
  </si>
  <si>
    <t>10 years</t>
  </si>
  <si>
    <t>Amount received to start-up new facility</t>
  </si>
  <si>
    <t>Minimum number of people to be employed | People</t>
  </si>
  <si>
    <t>Time period to meet employment commitment</t>
  </si>
  <si>
    <t>New deadline to meet employment commitment</t>
  </si>
  <si>
    <t>Apr. 30,
		2016</t>
  </si>
  <si>
    <t>Commitments and Contingencies - Company Lease of Buildings under Non-Cancellable Operating Leases (Detail) $ in Thousands</t>
  </si>
  <si>
    <t>2015-3 months remaining</t>
  </si>
  <si>
    <t>Beyond</t>
  </si>
  <si>
    <t>Equity Transactions - Additional Information (Detail) $ / shares in Units, $ in Millions</t>
  </si>
  <si>
    <t>Aug. 15, 2015USD ($)$ / sharesshares</t>
  </si>
  <si>
    <t>Class of Stock [Line Items]</t>
  </si>
  <si>
    <t>Gross proceeds before deduction commissions and other expenses</t>
  </si>
  <si>
    <t>Offering cost related to the transaction</t>
  </si>
  <si>
    <t>Cash from issuance of common stock, net of offering costs</t>
  </si>
  <si>
    <t>Private Placement [Member]</t>
  </si>
  <si>
    <t>Common stock, issued and sold to investors | shares</t>
  </si>
  <si>
    <t>Common stock, price per share | $ / shares</t>
  </si>
  <si>
    <t>Commission</t>
  </si>
  <si>
    <t>Legal and other expenses</t>
  </si>
  <si>
    <t>Income Taxes - Additional Information (Detail) $ in Millions</t>
  </si>
  <si>
    <t>Operating Loss Carryforwards [Line Items]</t>
  </si>
  <si>
    <t>Reserved deferred tax amount</t>
  </si>
  <si>
    <t>Federal [Member]</t>
  </si>
  <si>
    <t>Federal income tax returns subject to examination description</t>
  </si>
  <si>
    <t>Federal income tax returns of the Company are subject to IRS examination for the 2012, 2013 and 2014 tax years.</t>
  </si>
  <si>
    <t>State [Member]</t>
  </si>
  <si>
    <t>State income tax returns are subject to examination for a period of three to four years after filing.</t>
  </si>
  <si>
    <t>Restructuring Expenses - Additional Information (Detail) $ / qtr in Millions, $ in Millions</t>
  </si>
  <si>
    <t>May. 06, 2014$ / qtr</t>
  </si>
  <si>
    <t>Jun. 30, 2014USD ($)</t>
  </si>
  <si>
    <t>Sep. 30, 2013USD ($)</t>
  </si>
  <si>
    <t>Dec. 31, 2013USD ($)</t>
  </si>
  <si>
    <t>Restructuring Reserve [Abstract]</t>
  </si>
  <si>
    <t>Reductions in company's worldwide workforce</t>
  </si>
  <si>
    <t>20.00%</t>
  </si>
  <si>
    <t>26.00%</t>
  </si>
  <si>
    <t>Reduction of overall cost structure | $ / qtr</t>
  </si>
  <si>
    <t>Special charges for restructuring plan</t>
  </si>
  <si>
    <t>Severance costs for affected employees</t>
  </si>
  <si>
    <t>Other restructuring related costs</t>
  </si>
  <si>
    <t>Non-cash stock based compensation expense</t>
  </si>
  <si>
    <t>Annualized savings</t>
  </si>
  <si>
    <t>Lease/rental termination charges for restructuring</t>
  </si>
  <si>
    <t>Equipment and improvements write-offs due to lease/rental terminations</t>
  </si>
  <si>
    <t>Restructuring Expenses - Activity in Restructuring Liability Accounts (Detail) - 2013 Restructuring [Member] $ in Thousands</t>
  </si>
  <si>
    <t>Restructuring Cost and Reserve [Line Items]</t>
  </si>
  <si>
    <t>Beginning Balance</t>
  </si>
  <si>
    <t>Usage</t>
  </si>
  <si>
    <t>Ending Balance</t>
  </si>
  <si>
    <t>Relocation, move, transition travel, other [Member]</t>
  </si>
  <si>
    <t>Provision-net</t>
  </si>
  <si>
    <t>Lease/rental terminations [Member]</t>
  </si>
  <si>
    <t>Subsequent Events - Additional Information (Detail) - $ / shares</t>
  </si>
  <si>
    <t>Oct. 16, 2015</t>
  </si>
  <si>
    <t>Subsequent Event [Line Items]</t>
  </si>
  <si>
    <t>Subsequent Event [Member] | Preferred Shares Rights Agreement [Member]</t>
  </si>
  <si>
    <t>Dividend payable, Record Date</t>
  </si>
  <si>
    <t>Oct. 26,
		2015</t>
  </si>
  <si>
    <t>Rights exercise price</t>
  </si>
  <si>
    <t>Preferred Shares Rights Agreement, description</t>
  </si>
  <si>
    <t>Each Right entitles the registered holder to purchase from the Company one one-thousandth of a share of Series A Participating Preferred Stock, par value $0.001 per share (“Preferred Shares”), of the Company at an exercise price of $6.69 per one one-thousandth of a Preferred Share, subject to adjustment.</t>
  </si>
  <si>
    <t>Subsequent Event [Member] | Preferred Shares Rights Agreement [Member] | Minimum [Member]</t>
  </si>
  <si>
    <t>Percentage of ownership restriction by person or group</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Through &quot;#,##0_);_(&quot;Through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48708</v>
      </c>
    </row>
    <row spans="1:3" r="12">
      <c s="4" t="s" r="A12">
        <v>19</v>
      </c>
      <c s="4" t="s" r="B12">
        <v>20</v>
      </c>
    </row>
    <row spans="1:3" r="13">
      <c s="4" t="s" r="A13">
        <v>21</v>
      </c>
      <c s="4" t="s" r="B13">
        <v>22</v>
      </c>
    </row>
    <row spans="1:3" r="14">
      <c s="4" t="s" r="A14">
        <v>23</v>
      </c>
      <c s="5" t="n" r="C14">
        <v>46094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8531</v>
      </c>
      <c s="7" t="n" r="C3">
        <v>10165</v>
      </c>
    </row>
    <row spans="1:3" r="4">
      <c s="4" t="s" r="A4">
        <v>28</v>
      </c>
      <c s="5" t="n" r="B4">
        <v>4080</v>
      </c>
      <c s="5" t="n" r="C4">
        <v>2880</v>
      </c>
    </row>
    <row spans="1:3" r="5">
      <c s="4" t="s" r="A5">
        <v>29</v>
      </c>
      <c s="5" t="n" r="B5">
        <v>8005</v>
      </c>
      <c s="5" t="n" r="C5">
        <v>8216</v>
      </c>
    </row>
    <row spans="1:3" r="6">
      <c s="4" t="s" r="A6">
        <v>30</v>
      </c>
      <c s="5" t="n" r="B6">
        <v>9</v>
      </c>
      <c s="5" t="n" r="C6">
        <v>706</v>
      </c>
    </row>
    <row spans="1:3" r="7">
      <c s="4" t="s" r="A7">
        <v>31</v>
      </c>
      <c s="5" t="n" r="B7">
        <v>64</v>
      </c>
      <c s="5" t="n" r="C7">
        <v>97</v>
      </c>
    </row>
    <row spans="1:3" r="8">
      <c s="4" t="s" r="A8">
        <v>32</v>
      </c>
      <c s="5" t="n" r="B8">
        <v>934</v>
      </c>
      <c s="5" t="n" r="C8">
        <v>765</v>
      </c>
    </row>
    <row spans="1:3" r="9">
      <c s="4" t="s" r="A9">
        <v>33</v>
      </c>
      <c s="5" t="n" r="B9">
        <v>21623</v>
      </c>
      <c s="5" t="n" r="C9">
        <v>22829</v>
      </c>
    </row>
    <row spans="1:3" r="10">
      <c s="4" t="s" r="A10">
        <v>34</v>
      </c>
      <c s="5" t="n" r="B10">
        <v>2956</v>
      </c>
      <c s="5" t="n" r="C10">
        <v>4273</v>
      </c>
    </row>
    <row spans="1:3" r="11">
      <c s="4" t="s" r="A11">
        <v>35</v>
      </c>
      <c s="5" t="n" r="B11">
        <v>196</v>
      </c>
      <c s="5" t="n" r="C11">
        <v>214</v>
      </c>
    </row>
    <row spans="1:3" r="12">
      <c s="4" t="s" r="A12">
        <v>36</v>
      </c>
      <c s="5" t="n" r="B12">
        <v>74</v>
      </c>
      <c s="5" t="n" r="C12">
        <v>74</v>
      </c>
    </row>
    <row spans="1:3" r="13">
      <c s="4" t="s" r="A13">
        <v>37</v>
      </c>
      <c s="5" t="n" r="B13">
        <v>24849</v>
      </c>
      <c s="5" t="n" r="C13">
        <v>27390</v>
      </c>
    </row>
    <row spans="1:3" r="14">
      <c s="3" t="s" r="A14">
        <v>38</v>
      </c>
    </row>
    <row spans="1:3" r="15">
      <c s="4" t="s" r="A15">
        <v>39</v>
      </c>
      <c s="5" t="n" r="B15">
        <v>1470</v>
      </c>
      <c s="5" t="n" r="C15">
        <v>1521</v>
      </c>
    </row>
    <row spans="1:3" r="16">
      <c s="4" t="s" r="A16">
        <v>40</v>
      </c>
      <c s="5" t="n" r="B16">
        <v>5030</v>
      </c>
      <c s="5" t="n" r="C16">
        <v>5752</v>
      </c>
    </row>
    <row spans="1:3" r="17">
      <c s="4" t="s" r="A17">
        <v>41</v>
      </c>
      <c s="5" t="n" r="B17">
        <v>650</v>
      </c>
      <c s="5" t="n" r="C17">
        <v>1498</v>
      </c>
    </row>
    <row spans="1:3" r="18">
      <c s="4" t="s" r="A18">
        <v>42</v>
      </c>
      <c s="5" t="n" r="B18">
        <v>74</v>
      </c>
      <c s="5" t="n" r="C18">
        <v>74</v>
      </c>
    </row>
    <row spans="1:3" r="19">
      <c s="4" t="s" r="A19">
        <v>43</v>
      </c>
      <c s="5" t="n" r="B19">
        <v>7224</v>
      </c>
      <c s="5" t="n" r="C19">
        <v>8845</v>
      </c>
    </row>
    <row spans="1:3" r="20">
      <c s="3" t="s" r="A20">
        <v>44</v>
      </c>
    </row>
    <row spans="1:3" r="21">
      <c s="4" t="s" r="A21">
        <v>45</v>
      </c>
      <c s="5" t="n" r="B21">
        <v>3476</v>
      </c>
      <c s="5" t="n" r="C21">
        <v>3643</v>
      </c>
    </row>
    <row spans="1:3" r="22">
      <c s="4" t="s" r="A22">
        <v>46</v>
      </c>
      <c s="7" t="n" r="B22">
        <v>3476</v>
      </c>
      <c s="7" t="n" r="C22">
        <v>3643</v>
      </c>
    </row>
    <row spans="1:3" r="23">
      <c s="4" t="s" r="A23">
        <v>47</v>
      </c>
      <c s="4" t="s" r="B23">
        <v>48</v>
      </c>
      <c s="4" t="s" r="C23">
        <v>48</v>
      </c>
    </row>
    <row spans="1:3" r="24">
      <c s="3" t="s" r="A24">
        <v>49</v>
      </c>
    </row>
    <row spans="1:3" r="25">
      <c s="4" t="s" r="A25">
        <v>50</v>
      </c>
      <c s="4" t="s" r="B25">
        <v>48</v>
      </c>
      <c s="4" t="s" r="C25">
        <v>48</v>
      </c>
    </row>
    <row spans="1:3" r="26">
      <c s="4" t="s" r="A26">
        <v>51</v>
      </c>
      <c s="7" t="n" r="B26">
        <v>46</v>
      </c>
      <c s="7" t="n" r="C26">
        <v>45</v>
      </c>
    </row>
    <row spans="1:3" r="27">
      <c s="4" t="s" r="A27">
        <v>52</v>
      </c>
      <c s="5" t="n" r="B27">
        <v>224397</v>
      </c>
      <c s="5" t="n" r="C27">
        <v>223141</v>
      </c>
    </row>
    <row spans="1:3" r="28">
      <c s="4" t="s" r="A28">
        <v>53</v>
      </c>
      <c s="5" t="n" r="B28">
        <v>-210294</v>
      </c>
      <c s="5" t="n" r="C28">
        <v>-208284</v>
      </c>
    </row>
    <row spans="1:3" r="29">
      <c s="4" t="s" r="A29">
        <v>54</v>
      </c>
      <c s="5" t="n" r="B29">
        <v>14149</v>
      </c>
      <c s="5" t="n" r="C29">
        <v>14902</v>
      </c>
    </row>
    <row spans="1:3" r="30">
      <c s="4" t="s" r="A30">
        <v>55</v>
      </c>
      <c s="7" t="n" r="B30">
        <v>24849</v>
      </c>
      <c s="7" t="n" r="C30">
        <v>27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42</v>
      </c>
    </row>
    <row spans="1:2" r="4">
      <c s="4" t="s" r="A4">
        <v>141</v>
      </c>
      <c s="4" t="s" r="B4">
        <v>189</v>
      </c>
    </row>
    <row spans="1:2" r="5">
      <c s="4" t="s" r="A5">
        <v>144</v>
      </c>
      <c s="4" t="s" r="B5">
        <v>190</v>
      </c>
    </row>
    <row spans="1:2" r="6">
      <c s="4" t="s" r="A6">
        <v>146</v>
      </c>
      <c s="4" t="s" r="B6">
        <v>191</v>
      </c>
    </row>
    <row spans="1:2" r="7">
      <c s="4" t="s" r="A7">
        <v>149</v>
      </c>
      <c s="4" t="s" r="B7">
        <v>192</v>
      </c>
    </row>
    <row spans="1:2" r="8">
      <c s="4" t="s" r="A8">
        <v>193</v>
      </c>
      <c s="4" t="s" r="B8">
        <v>194</v>
      </c>
    </row>
    <row spans="1:2" r="9">
      <c s="4" t="s" r="A9">
        <v>155</v>
      </c>
      <c s="4" t="s" r="B9">
        <v>195</v>
      </c>
    </row>
    <row spans="1:2" r="10">
      <c s="4" t="s" r="A10">
        <v>158</v>
      </c>
      <c s="4" t="s" r="B10">
        <v>196</v>
      </c>
    </row>
    <row spans="1:2" r="11">
      <c s="4" t="s" r="A11">
        <v>161</v>
      </c>
      <c s="4" t="s" r="B11">
        <v>197</v>
      </c>
    </row>
    <row spans="1:2" r="12">
      <c s="4" t="s" r="A12">
        <v>164</v>
      </c>
      <c s="4" t="s" r="B12">
        <v>198</v>
      </c>
    </row>
    <row spans="1:2" r="13">
      <c s="4" t="s" r="A13">
        <v>167</v>
      </c>
      <c s="4" t="s" r="B13">
        <v>199</v>
      </c>
    </row>
    <row spans="1:2" r="14">
      <c s="4" t="s" r="A14">
        <v>200</v>
      </c>
      <c s="4" t="s" r="B14">
        <v>201</v>
      </c>
    </row>
    <row spans="1:2" r="15">
      <c s="4" t="s" r="A15">
        <v>179</v>
      </c>
      <c s="4" t="s" r="B15">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3</v>
      </c>
      <c s="2" t="s" r="B1">
        <v>1</v>
      </c>
    </row>
    <row spans="1:2" r="2">
      <c s="2" t="s" r="B2">
        <v>2</v>
      </c>
    </row>
    <row spans="1:2" r="3">
      <c s="3" t="s" r="A3">
        <v>150</v>
      </c>
    </row>
    <row spans="1:2" r="4">
      <c s="4" t="s" r="A4">
        <v>149</v>
      </c>
      <c s="4" t="s"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5</v>
      </c>
      <c s="2" t="s" r="B1">
        <v>1</v>
      </c>
    </row>
    <row spans="1:2" r="2">
      <c s="2" t="s" r="B2">
        <v>2</v>
      </c>
    </row>
    <row spans="1:2" r="3">
      <c s="3" t="s" r="A3">
        <v>153</v>
      </c>
    </row>
    <row spans="1:2" r="4">
      <c s="4" t="s" r="A4">
        <v>206</v>
      </c>
      <c s="4" t="s"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62</v>
      </c>
    </row>
    <row spans="1:2" r="4">
      <c s="4" t="s" r="A4">
        <v>209</v>
      </c>
      <c s="4" t="s"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211</v>
      </c>
      <c s="2" t="s" r="B1">
        <v>1</v>
      </c>
    </row>
    <row spans="1:2" r="2">
      <c s="2" t="s" r="B2">
        <v>2</v>
      </c>
    </row>
    <row spans="1:2" r="3">
      <c s="3" t="s" r="A3">
        <v>171</v>
      </c>
    </row>
    <row spans="1:2" r="4">
      <c s="4" t="s" r="A4">
        <v>212</v>
      </c>
      <c s="4" t="s" r="B4">
        <v>213</v>
      </c>
    </row>
    <row spans="1:2" r="5">
      <c s="4" t="s" r="A5">
        <v>214</v>
      </c>
      <c s="4" t="s" r="B5">
        <v>215</v>
      </c>
    </row>
    <row spans="1:2" r="6">
      <c s="4" t="s" r="A6">
        <v>216</v>
      </c>
      <c s="4" t="s" r="B6">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8</v>
      </c>
      <c s="2" t="s" r="B1">
        <v>1</v>
      </c>
    </row>
    <row spans="1:2" r="2">
      <c s="2" t="s" r="B2">
        <v>2</v>
      </c>
    </row>
    <row spans="1:2" r="3">
      <c s="3" t="s" r="A3">
        <v>174</v>
      </c>
    </row>
    <row spans="1:2" r="4">
      <c s="4" t="s" r="A4">
        <v>219</v>
      </c>
      <c s="4" t="s"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1</v>
      </c>
      <c s="2" t="s" r="B1">
        <v>1</v>
      </c>
    </row>
    <row spans="1:2" r="2">
      <c s="2" t="s" r="B2">
        <v>2</v>
      </c>
    </row>
    <row spans="1:2" r="3">
      <c s="3" t="s" r="A3">
        <v>183</v>
      </c>
    </row>
    <row spans="1:2" r="4">
      <c s="4" t="s" r="A4">
        <v>222</v>
      </c>
      <c s="4" t="s"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6</v>
      </c>
      <c s="2" t="s" r="B1">
        <v>2</v>
      </c>
      <c s="2" t="s" r="C1">
        <v>25</v>
      </c>
    </row>
    <row spans="1:3" r="2">
      <c s="3" t="s" r="A2">
        <v>57</v>
      </c>
    </row>
    <row spans="1:3" r="3">
      <c s="4" t="s" r="A3">
        <v>58</v>
      </c>
      <c s="7" t="n" r="B3">
        <v>136</v>
      </c>
      <c s="7" t="n" r="C3">
        <v>602</v>
      </c>
    </row>
    <row spans="1:3" r="4">
      <c s="4" t="s" r="A4">
        <v>59</v>
      </c>
      <c s="7" t="n" r="B4">
        <v>165</v>
      </c>
      <c s="7" t="n" r="C4">
        <v>151</v>
      </c>
    </row>
    <row spans="1:3" r="5">
      <c s="4" t="s" r="A5">
        <v>60</v>
      </c>
      <c s="8" t="n" r="B5">
        <v>0.001</v>
      </c>
      <c s="8" t="n" r="C5">
        <v>0.001</v>
      </c>
    </row>
    <row spans="1:3" r="6">
      <c s="4" t="s" r="A6">
        <v>61</v>
      </c>
      <c s="5" t="n" r="B6">
        <v>5000000</v>
      </c>
      <c s="5" t="n" r="C6">
        <v>5000000</v>
      </c>
    </row>
    <row spans="1:3" r="7">
      <c s="4" t="s" r="A7">
        <v>62</v>
      </c>
      <c s="5" t="n" r="B7">
        <v>0</v>
      </c>
      <c s="5" t="n" r="C7">
        <v>0</v>
      </c>
    </row>
    <row spans="1:3" r="8">
      <c s="4" t="s" r="A8">
        <v>63</v>
      </c>
      <c s="5" t="n" r="B8">
        <v>0</v>
      </c>
      <c s="5" t="n" r="C8">
        <v>0</v>
      </c>
    </row>
    <row spans="1:3" r="9">
      <c s="4" t="s" r="A9">
        <v>64</v>
      </c>
      <c s="8" t="n" r="B9">
        <v>0.001</v>
      </c>
      <c s="8" t="n" r="C9">
        <v>0.001</v>
      </c>
    </row>
    <row spans="1:3" r="10">
      <c s="4" t="s" r="A10">
        <v>65</v>
      </c>
      <c s="5" t="n" r="B10">
        <v>100000000</v>
      </c>
      <c s="5" t="n" r="C10">
        <v>100000000</v>
      </c>
    </row>
    <row spans="1:3" r="11">
      <c s="4" t="s" r="A11">
        <v>66</v>
      </c>
      <c s="5" t="n" r="B11">
        <v>46094048</v>
      </c>
      <c s="5" t="n" r="C11">
        <v>45000891</v>
      </c>
    </row>
    <row spans="1:3" r="12">
      <c s="4" t="s" r="A12">
        <v>67</v>
      </c>
      <c s="5" t="n" r="B12">
        <v>46094048</v>
      </c>
      <c s="5" t="n" r="C12">
        <v>45000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4</v>
      </c>
      <c s="2" t="s" r="B1">
        <v>69</v>
      </c>
      <c s="2" t="s" r="D1">
        <v>1</v>
      </c>
    </row>
    <row spans="1:5" r="2">
      <c s="2" t="s" r="B2">
        <v>2</v>
      </c>
      <c s="2" t="s" r="C2">
        <v>70</v>
      </c>
      <c s="2" t="s" r="D2">
        <v>2</v>
      </c>
      <c s="2" t="s" r="E2">
        <v>70</v>
      </c>
    </row>
    <row spans="1:5" r="3">
      <c s="3" t="s" r="A3">
        <v>225</v>
      </c>
    </row>
    <row spans="1:5" r="4">
      <c s="4" t="s" r="A4">
        <v>226</v>
      </c>
      <c s="7" t="n" r="B4">
        <v>-770</v>
      </c>
      <c s="7" t="n" r="C4">
        <v>-1142</v>
      </c>
      <c s="7" t="n" r="D4">
        <v>-2011</v>
      </c>
      <c s="7" t="n" r="E4">
        <v>-12004</v>
      </c>
    </row>
    <row spans="1:5" r="5">
      <c s="3" t="s" r="A5">
        <v>227</v>
      </c>
    </row>
    <row spans="1:5" r="6">
      <c s="4" t="s" r="A6">
        <v>228</v>
      </c>
      <c s="5" t="n" r="B6">
        <v>46160</v>
      </c>
      <c s="5" t="n" r="C6">
        <v>41225</v>
      </c>
      <c s="5" t="n" r="D6">
        <v>45975</v>
      </c>
      <c s="5" t="n" r="E6">
        <v>39165</v>
      </c>
    </row>
    <row spans="1:5" r="7">
      <c s="4" t="s" r="A7">
        <v>229</v>
      </c>
      <c s="5" t="n" r="B7">
        <v>0</v>
      </c>
      <c s="5" t="n" r="C7">
        <v>0</v>
      </c>
      <c s="5" t="n" r="D7">
        <v>0</v>
      </c>
      <c s="5" t="n" r="E7">
        <v>0</v>
      </c>
    </row>
    <row spans="1:5" r="8">
      <c s="4" t="s" r="A8">
        <v>230</v>
      </c>
      <c s="5" t="n" r="B8">
        <v>46160</v>
      </c>
      <c s="5" t="n" r="C8">
        <v>41225</v>
      </c>
      <c s="5" t="n" r="D8">
        <v>45975</v>
      </c>
      <c s="5" t="n" r="E8">
        <v>39165</v>
      </c>
    </row>
    <row spans="1:5" r="9">
      <c s="4" t="s" r="A9">
        <v>231</v>
      </c>
      <c s="5" t="n" r="B9">
        <v>1</v>
      </c>
      <c s="5" t="n" r="C9">
        <v>2</v>
      </c>
      <c s="5" t="n" r="D9">
        <v>113</v>
      </c>
      <c s="5" t="n" r="E9">
        <v>13</v>
      </c>
    </row>
    <row spans="1:5" r="10">
      <c s="4" t="s" r="A10">
        <v>232</v>
      </c>
      <c s="5" t="n" r="B10">
        <v>2038</v>
      </c>
      <c s="5" t="n" r="C10">
        <v>1596</v>
      </c>
      <c s="5" t="n" r="D10">
        <v>1520</v>
      </c>
      <c s="5" t="n" r="E10">
        <v>1536</v>
      </c>
    </row>
    <row spans="1:5" r="11">
      <c s="3" t="s" r="A11">
        <v>233</v>
      </c>
    </row>
    <row spans="1:5" r="12">
      <c s="4" t="s" r="A12">
        <v>234</v>
      </c>
      <c s="9" t="n" r="B12">
        <v>-0.02</v>
      </c>
      <c s="9" t="n" r="C12">
        <v>-0.03</v>
      </c>
      <c s="9" t="n" r="D12">
        <v>-0.04</v>
      </c>
      <c s="9" t="n" r="E12">
        <v>-0.31</v>
      </c>
    </row>
    <row spans="1:5" r="13">
      <c s="4" t="s" r="A13">
        <v>235</v>
      </c>
      <c s="9" t="n" r="B13">
        <v>-0.02</v>
      </c>
      <c s="9" t="n" r="C13">
        <v>-0.03</v>
      </c>
      <c s="9" t="n" r="D13">
        <v>-0.04</v>
      </c>
      <c s="9" t="n" r="E13">
        <v>-0.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t="s" r="A1">
        <v>236</v>
      </c>
      <c s="2" t="s" r="B1">
        <v>69</v>
      </c>
      <c s="2" t="s" r="D1">
        <v>237</v>
      </c>
      <c s="2" t="s" r="F1">
        <v>1</v>
      </c>
    </row>
    <row spans="1:7" r="2">
      <c s="2" t="s" r="B2">
        <v>2</v>
      </c>
      <c s="2" t="s" r="C2">
        <v>70</v>
      </c>
      <c s="2" t="s" r="D2">
        <v>238</v>
      </c>
      <c s="2" t="s" r="E2">
        <v>2</v>
      </c>
      <c s="2" t="s" r="F2">
        <v>2</v>
      </c>
      <c s="2" t="s" r="G2">
        <v>70</v>
      </c>
    </row>
    <row spans="1:7" r="3">
      <c s="3" t="s" r="A3">
        <v>239</v>
      </c>
    </row>
    <row spans="1:7" r="4">
      <c s="4" t="s" r="A4">
        <v>240</v>
      </c>
      <c s="7" t="n" r="F4">
        <v>2100000</v>
      </c>
    </row>
    <row spans="1:7" r="5">
      <c s="4" t="s" r="A5">
        <v>96</v>
      </c>
    </row>
    <row spans="1:7" r="6">
      <c s="3" t="s" r="A6">
        <v>239</v>
      </c>
    </row>
    <row spans="1:7" r="7">
      <c s="4" t="s" r="A7">
        <v>241</v>
      </c>
      <c s="5" t="n" r="E7">
        <v>12451</v>
      </c>
    </row>
    <row spans="1:7" r="8">
      <c s="4" t="s" r="A8">
        <v>242</v>
      </c>
    </row>
    <row spans="1:7" r="9">
      <c s="3" t="s" r="A9">
        <v>239</v>
      </c>
    </row>
    <row spans="1:7" r="10">
      <c s="4" t="s" r="A10">
        <v>243</v>
      </c>
      <c s="4" t="s" r="F10">
        <v>244</v>
      </c>
    </row>
    <row spans="1:7" r="11">
      <c s="4" t="s" r="A11">
        <v>245</v>
      </c>
    </row>
    <row spans="1:7" r="12">
      <c s="3" t="s" r="A12">
        <v>239</v>
      </c>
    </row>
    <row spans="1:7" r="13">
      <c s="4" t="s" r="A13">
        <v>243</v>
      </c>
      <c s="4" t="s" r="F13">
        <v>246</v>
      </c>
    </row>
    <row spans="1:7" r="14">
      <c s="4" t="s" r="A14">
        <v>247</v>
      </c>
    </row>
    <row spans="1:7" r="15">
      <c s="3" t="s" r="A15">
        <v>239</v>
      </c>
    </row>
    <row spans="1:7" r="16">
      <c s="4" t="s" r="A16">
        <v>248</v>
      </c>
      <c s="9" t="n" r="E16">
        <v>0.74</v>
      </c>
    </row>
    <row spans="1:7" r="17">
      <c s="4" t="s" r="A17">
        <v>249</v>
      </c>
    </row>
    <row spans="1:7" r="18">
      <c s="3" t="s" r="A18">
        <v>239</v>
      </c>
    </row>
    <row spans="1:7" r="19">
      <c s="4" t="s" r="A19">
        <v>248</v>
      </c>
      <c s="9" t="n" r="D19">
        <v>0.6899999999999999</v>
      </c>
    </row>
    <row spans="1:7" r="20">
      <c s="4" t="s" r="A20">
        <v>250</v>
      </c>
    </row>
    <row spans="1:7" r="21">
      <c s="3" t="s" r="A21">
        <v>239</v>
      </c>
    </row>
    <row spans="1:7" r="22">
      <c s="4" t="s" r="A22">
        <v>251</v>
      </c>
      <c s="5" t="n" r="F22">
        <v>65000</v>
      </c>
    </row>
    <row spans="1:7" r="23">
      <c s="4" t="s" r="A23">
        <v>252</v>
      </c>
    </row>
    <row spans="1:7" r="24">
      <c s="3" t="s" r="A24">
        <v>239</v>
      </c>
    </row>
    <row spans="1:7" r="25">
      <c s="4" t="s" r="A25">
        <v>253</v>
      </c>
      <c s="5" t="n" r="F25">
        <v>1400000</v>
      </c>
    </row>
    <row spans="1:7" r="26">
      <c s="4" t="s" r="A26">
        <v>254</v>
      </c>
      <c s="7" t="n" r="B26">
        <v>16000</v>
      </c>
      <c s="7" t="n" r="C26">
        <v>27000</v>
      </c>
      <c s="7" t="n" r="F26">
        <v>70000</v>
      </c>
      <c s="7" t="n" r="G26">
        <v>145000</v>
      </c>
    </row>
    <row spans="1:7" r="27">
      <c s="4" t="s" r="A27">
        <v>255</v>
      </c>
    </row>
    <row spans="1:7" r="28">
      <c s="3" t="s" r="A28">
        <v>239</v>
      </c>
    </row>
    <row spans="1:7" r="29">
      <c s="4" t="s" r="A29">
        <v>256</v>
      </c>
      <c s="5" t="n" r="B29">
        <v>8500000</v>
      </c>
      <c s="5" t="n" r="E29">
        <v>8500000</v>
      </c>
      <c s="5" t="n" r="F29">
        <v>850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7</v>
      </c>
      <c s="2" t="s" r="B1">
        <v>69</v>
      </c>
      <c s="2" t="s" r="D1">
        <v>1</v>
      </c>
    </row>
    <row spans="1:5" r="2">
      <c s="2" t="s" r="B2">
        <v>2</v>
      </c>
      <c s="2" t="s" r="C2">
        <v>70</v>
      </c>
      <c s="2" t="s" r="D2">
        <v>2</v>
      </c>
      <c s="2" t="s" r="E2">
        <v>70</v>
      </c>
    </row>
    <row spans="1:5" r="3">
      <c s="3" t="s" r="A3">
        <v>258</v>
      </c>
    </row>
    <row spans="1:5" r="4">
      <c s="4" t="s" r="A4">
        <v>259</v>
      </c>
      <c s="7" t="n" r="B4">
        <v>527</v>
      </c>
      <c s="7" t="n" r="C4">
        <v>532</v>
      </c>
      <c s="7" t="n" r="D4">
        <v>1627</v>
      </c>
      <c s="7" t="n" r="E4">
        <v>3095</v>
      </c>
    </row>
    <row spans="1:5" r="5">
      <c s="4" t="s" r="A5">
        <v>260</v>
      </c>
    </row>
    <row spans="1:5" r="6">
      <c s="3" t="s" r="A6">
        <v>258</v>
      </c>
    </row>
    <row spans="1:5" r="7">
      <c s="4" t="s" r="A7">
        <v>259</v>
      </c>
      <c s="5" t="n" r="B7">
        <v>3</v>
      </c>
      <c s="5" t="n" r="C7">
        <v>2</v>
      </c>
      <c s="5" t="n" r="D7">
        <v>9</v>
      </c>
      <c s="5" t="n" r="E7">
        <v>10</v>
      </c>
    </row>
    <row spans="1:5" r="8">
      <c s="4" t="s" r="A8">
        <v>261</v>
      </c>
    </row>
    <row spans="1:5" r="9">
      <c s="3" t="s" r="A9">
        <v>258</v>
      </c>
    </row>
    <row spans="1:5" r="10">
      <c s="4" t="s" r="A10">
        <v>259</v>
      </c>
      <c s="5" t="n" r="B10">
        <v>84</v>
      </c>
      <c s="5" t="n" r="C10">
        <v>63</v>
      </c>
      <c s="5" t="n" r="D10">
        <v>242</v>
      </c>
      <c s="5" t="n" r="E10">
        <v>201</v>
      </c>
    </row>
    <row spans="1:5" r="11">
      <c s="4" t="s" r="A11">
        <v>262</v>
      </c>
    </row>
    <row spans="1:5" r="12">
      <c s="3" t="s" r="A12">
        <v>258</v>
      </c>
    </row>
    <row spans="1:5" r="13">
      <c s="4" t="s" r="A13">
        <v>259</v>
      </c>
      <c s="5" t="n" r="B13">
        <v>153</v>
      </c>
      <c s="5" t="n" r="C13">
        <v>160</v>
      </c>
      <c s="5" t="n" r="D13">
        <v>473</v>
      </c>
      <c s="5" t="n" r="E13">
        <v>491</v>
      </c>
    </row>
    <row spans="1:5" r="14">
      <c s="4" t="s" r="A14">
        <v>263</v>
      </c>
    </row>
    <row spans="1:5" r="15">
      <c s="3" t="s" r="A15">
        <v>258</v>
      </c>
    </row>
    <row spans="1:5" r="16">
      <c s="4" t="s" r="A16">
        <v>259</v>
      </c>
      <c s="7" t="n" r="B16">
        <v>287</v>
      </c>
      <c s="7" t="n" r="C16">
        <v>307</v>
      </c>
      <c s="7" t="n" r="D16">
        <v>903</v>
      </c>
      <c s="5" t="n" r="E16">
        <v>1120</v>
      </c>
    </row>
    <row spans="1:5" r="17">
      <c s="4" t="s" r="A17">
        <v>264</v>
      </c>
    </row>
    <row spans="1:5" r="18">
      <c s="3" t="s" r="A18">
        <v>258</v>
      </c>
    </row>
    <row spans="1:5" r="19">
      <c s="4" t="s" r="A19">
        <v>259</v>
      </c>
      <c s="7" t="n" r="E19">
        <v>12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32"/>
    <col customWidth="1" max="3" min="3" width="21"/>
  </cols>
  <sheetData>
    <row spans="1:3" r="1">
      <c s="1" t="s" r="A1">
        <v>265</v>
      </c>
      <c s="2" t="s" r="B1">
        <v>1</v>
      </c>
    </row>
    <row spans="1:3" r="2">
      <c s="2" t="s" r="B2">
        <v>266</v>
      </c>
      <c s="2" t="s" r="C2">
        <v>267</v>
      </c>
    </row>
    <row spans="1:3" r="3">
      <c s="3" t="s" r="A3">
        <v>159</v>
      </c>
    </row>
    <row spans="1:3" r="4">
      <c s="4" t="s" r="A4">
        <v>268</v>
      </c>
      <c s="5" t="n" r="B4">
        <v>2</v>
      </c>
    </row>
    <row spans="1:3" r="5">
      <c s="4" t="s" r="A5">
        <v>269</v>
      </c>
      <c s="4" t="s" r="B5">
        <v>270</v>
      </c>
    </row>
    <row spans="1:3" r="6">
      <c s="4" t="s" r="A6">
        <v>271</v>
      </c>
      <c s="10" t="n" r="B6">
        <v>8.199999999999999</v>
      </c>
      <c s="10" t="n" r="C6">
        <v>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2</v>
      </c>
      <c s="2" t="s" r="B1">
        <v>2</v>
      </c>
      <c s="2" t="s" r="C1">
        <v>25</v>
      </c>
    </row>
    <row spans="1:3" r="2">
      <c s="3" t="s" r="A2">
        <v>273</v>
      </c>
    </row>
    <row spans="1:3" r="3">
      <c s="4" t="s" r="A3">
        <v>274</v>
      </c>
      <c s="7" t="n" r="B3">
        <v>4080</v>
      </c>
      <c s="7" t="n" r="C3">
        <v>2881</v>
      </c>
    </row>
    <row spans="1:3" r="4">
      <c s="4" t="s" r="A4">
        <v>275</v>
      </c>
      <c s="5" t="n" r="C4">
        <v>-1</v>
      </c>
    </row>
    <row spans="1:3" r="5">
      <c s="4" t="s" r="A5">
        <v>276</v>
      </c>
      <c s="5" t="n" r="B5">
        <v>4080</v>
      </c>
      <c s="5" t="n" r="C5">
        <v>2880</v>
      </c>
    </row>
    <row spans="1:3" r="6">
      <c s="4" t="s" r="A6">
        <v>277</v>
      </c>
    </row>
    <row spans="1:3" r="7">
      <c s="3" t="s" r="A7">
        <v>273</v>
      </c>
    </row>
    <row spans="1:3" r="8">
      <c s="4" t="s" r="A8">
        <v>274</v>
      </c>
      <c s="5" t="n" r="C8">
        <v>1000</v>
      </c>
    </row>
    <row spans="1:3" r="9">
      <c s="4" t="s" r="A9">
        <v>275</v>
      </c>
      <c s="5" t="n" r="C9">
        <v>-1</v>
      </c>
    </row>
    <row spans="1:3" r="10">
      <c s="4" t="s" r="A10">
        <v>276</v>
      </c>
      <c s="5" t="n" r="C10">
        <v>999</v>
      </c>
    </row>
    <row spans="1:3" r="11">
      <c s="4" t="s" r="A11">
        <v>278</v>
      </c>
    </row>
    <row spans="1:3" r="12">
      <c s="3" t="s" r="A12">
        <v>273</v>
      </c>
    </row>
    <row spans="1:3" r="13">
      <c s="4" t="s" r="A13">
        <v>274</v>
      </c>
      <c s="5" t="n" r="B13">
        <v>4080</v>
      </c>
      <c s="5" t="n" r="C13">
        <v>1881</v>
      </c>
    </row>
    <row spans="1:3" r="14">
      <c s="4" t="s" r="A14">
        <v>276</v>
      </c>
      <c s="7" t="n" r="B14">
        <v>4080</v>
      </c>
      <c s="7" t="n" r="C14">
        <v>18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279</v>
      </c>
      <c s="2" t="s" r="B1">
        <v>69</v>
      </c>
      <c s="2" t="s" r="D1">
        <v>1</v>
      </c>
    </row>
    <row spans="1:5" r="2">
      <c s="2" t="s" r="B2">
        <v>2</v>
      </c>
      <c s="2" t="s" r="C2">
        <v>70</v>
      </c>
      <c s="2" t="s" r="D2">
        <v>2</v>
      </c>
      <c s="2" t="s" r="E2">
        <v>70</v>
      </c>
    </row>
    <row spans="1:5" r="3">
      <c s="3" t="s" r="A3">
        <v>162</v>
      </c>
    </row>
    <row spans="1:5" r="4">
      <c s="4" t="s" r="A4">
        <v>280</v>
      </c>
      <c s="7" t="n" r="B4">
        <v>0</v>
      </c>
      <c s="7" t="n" r="C4">
        <v>0</v>
      </c>
      <c s="7" t="n" r="D4">
        <v>0</v>
      </c>
      <c s="7" t="n" r="E4">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s="1" t="s" r="A1">
        <v>281</v>
      </c>
      <c s="2" t="s" r="B1">
        <v>1</v>
      </c>
    </row>
    <row spans="1:2" r="2">
      <c s="2" t="s" r="B2">
        <v>2</v>
      </c>
    </row>
    <row spans="1:2" r="3">
      <c s="4" t="s" r="A3">
        <v>242</v>
      </c>
    </row>
    <row spans="1:2" r="4">
      <c s="3" t="s" r="A4">
        <v>282</v>
      </c>
    </row>
    <row spans="1:2" r="5">
      <c s="4" t="s" r="A5">
        <v>283</v>
      </c>
      <c s="4" t="s" r="B5">
        <v>284</v>
      </c>
    </row>
    <row spans="1:2" r="6">
      <c s="4" t="s" r="A6">
        <v>245</v>
      </c>
    </row>
    <row spans="1:2" r="7">
      <c s="3" t="s" r="A7">
        <v>282</v>
      </c>
    </row>
    <row spans="1:2" r="8">
      <c s="4" t="s" r="A8">
        <v>283</v>
      </c>
      <c s="4" t="s" r="B8">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43"/>
    <col customWidth="1" max="5" min="5" width="30"/>
  </cols>
  <sheetData>
    <row spans="1:5" r="1">
      <c s="1" t="s" r="A1">
        <v>286</v>
      </c>
      <c s="2" t="s" r="B1">
        <v>69</v>
      </c>
      <c s="2" t="s" r="D1">
        <v>1</v>
      </c>
    </row>
    <row spans="1:5" r="2">
      <c s="2" t="s" r="B2">
        <v>287</v>
      </c>
      <c s="2" t="s" r="C2">
        <v>288</v>
      </c>
      <c s="2" t="s" r="D2">
        <v>289</v>
      </c>
      <c s="2" t="s" r="E2">
        <v>290</v>
      </c>
    </row>
    <row spans="1:5" r="3">
      <c s="3" t="s" r="A3">
        <v>291</v>
      </c>
    </row>
    <row spans="1:5" r="4">
      <c s="4" t="s" r="A4">
        <v>292</v>
      </c>
      <c s="5" t="n" r="D4">
        <v>2</v>
      </c>
    </row>
    <row spans="1:5" r="5">
      <c s="4" t="s" r="A5">
        <v>293</v>
      </c>
      <c s="5" t="n" r="D5">
        <v>2</v>
      </c>
      <c s="5" t="n" r="E5">
        <v>2</v>
      </c>
    </row>
    <row spans="1:5" r="6">
      <c s="4" t="s" r="A6">
        <v>294</v>
      </c>
      <c s="5" t="n" r="B6">
        <v>3</v>
      </c>
      <c s="5" t="n" r="C6">
        <v>3</v>
      </c>
      <c s="5" t="n" r="D6">
        <v>3</v>
      </c>
      <c s="5" t="n" r="E6">
        <v>3</v>
      </c>
    </row>
    <row spans="1:5" r="7">
      <c s="4" t="s" r="A7">
        <v>295</v>
      </c>
    </row>
    <row spans="1:5" r="8">
      <c s="3" t="s" r="A8">
        <v>291</v>
      </c>
    </row>
    <row spans="1:5" r="9">
      <c s="4" t="s" r="A9">
        <v>296</v>
      </c>
      <c s="4" t="s" r="D9">
        <v>297</v>
      </c>
      <c s="4" t="s" r="E9">
        <v>2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9</v>
      </c>
      <c s="2" t="s" r="B1">
        <v>69</v>
      </c>
      <c s="2" t="s" r="D1">
        <v>1</v>
      </c>
    </row>
    <row spans="1:5" r="2">
      <c s="2" t="s" r="B2">
        <v>2</v>
      </c>
      <c s="2" t="s" r="C2">
        <v>70</v>
      </c>
      <c s="2" t="s" r="D2">
        <v>2</v>
      </c>
      <c s="2" t="s" r="E2">
        <v>70</v>
      </c>
    </row>
    <row spans="1:5" r="3">
      <c s="3" t="s" r="A3">
        <v>300</v>
      </c>
    </row>
    <row spans="1:5" r="4">
      <c s="4" t="s" r="A4">
        <v>301</v>
      </c>
      <c s="7" t="n" r="B4">
        <v>9586</v>
      </c>
      <c s="7" t="n" r="C4">
        <v>9448</v>
      </c>
      <c s="7" t="n" r="D4">
        <v>29501</v>
      </c>
      <c s="7" t="n" r="E4">
        <v>26425</v>
      </c>
    </row>
    <row spans="1:5" r="5">
      <c s="4" t="s" r="A5">
        <v>302</v>
      </c>
    </row>
    <row spans="1:5" r="6">
      <c s="3" t="s" r="A6">
        <v>300</v>
      </c>
    </row>
    <row spans="1:5" r="7">
      <c s="4" t="s" r="A7">
        <v>301</v>
      </c>
      <c s="5" t="n" r="B7">
        <v>8302</v>
      </c>
      <c s="5" t="n" r="C7">
        <v>8355</v>
      </c>
      <c s="5" t="n" r="D7">
        <v>25408</v>
      </c>
      <c s="5" t="n" r="E7">
        <v>22205</v>
      </c>
    </row>
    <row spans="1:5" r="8">
      <c s="4" t="s" r="A8">
        <v>303</v>
      </c>
    </row>
    <row spans="1:5" r="9">
      <c s="3" t="s" r="A9">
        <v>300</v>
      </c>
    </row>
    <row spans="1:5" r="10">
      <c s="4" t="s" r="A10">
        <v>301</v>
      </c>
      <c s="7" t="n" r="B10">
        <v>1284</v>
      </c>
      <c s="7" t="n" r="C10">
        <v>1093</v>
      </c>
      <c s="7" t="n" r="D10">
        <v>4093</v>
      </c>
      <c s="7" t="n" r="E10">
        <v>42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4</v>
      </c>
      <c s="2" t="s" r="B1">
        <v>69</v>
      </c>
      <c s="2" t="s" r="D1">
        <v>1</v>
      </c>
    </row>
    <row spans="1:5" r="2">
      <c s="2" t="s" r="B2">
        <v>2</v>
      </c>
      <c s="2" t="s" r="C2">
        <v>70</v>
      </c>
      <c s="2" t="s" r="D2">
        <v>2</v>
      </c>
      <c s="2" t="s" r="E2">
        <v>70</v>
      </c>
    </row>
    <row spans="1:5" r="3">
      <c s="4" t="s" r="A3">
        <v>305</v>
      </c>
    </row>
    <row spans="1:5" r="4">
      <c s="3" t="s" r="A4">
        <v>300</v>
      </c>
    </row>
    <row spans="1:5" r="5">
      <c s="4" t="s" r="A5">
        <v>306</v>
      </c>
      <c s="4" t="s" r="B5">
        <v>307</v>
      </c>
      <c s="4" t="s" r="C5">
        <v>308</v>
      </c>
      <c s="4" t="s" r="D5">
        <v>309</v>
      </c>
      <c s="4" t="s" r="E5">
        <v>310</v>
      </c>
    </row>
    <row spans="1:5" r="6">
      <c s="4" t="s" r="A6">
        <v>311</v>
      </c>
    </row>
    <row spans="1:5" r="7">
      <c s="3" t="s" r="A7">
        <v>300</v>
      </c>
    </row>
    <row spans="1:5" r="8">
      <c s="4" t="s" r="A8">
        <v>306</v>
      </c>
      <c s="4" t="s" r="B8">
        <v>312</v>
      </c>
      <c s="4" t="s" r="C8">
        <v>313</v>
      </c>
      <c s="4" t="s" r="D8">
        <v>314</v>
      </c>
      <c s="4" t="s" r="E8">
        <v>3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9586</v>
      </c>
      <c s="7" t="n" r="C4">
        <v>9448</v>
      </c>
      <c s="7" t="n" r="D4">
        <v>29501</v>
      </c>
      <c s="7" t="n" r="E4">
        <v>26425</v>
      </c>
    </row>
    <row spans="1:5" r="5">
      <c s="4" t="s" r="A5">
        <v>73</v>
      </c>
      <c s="5" t="n" r="B5">
        <v>1959</v>
      </c>
      <c s="5" t="n" r="C5">
        <v>2201</v>
      </c>
      <c s="5" t="n" r="D5">
        <v>6148</v>
      </c>
      <c s="5" t="n" r="E5">
        <v>7072</v>
      </c>
    </row>
    <row spans="1:5" r="6">
      <c s="4" t="s" r="A6">
        <v>74</v>
      </c>
      <c s="5" t="n" r="B6">
        <v>7627</v>
      </c>
      <c s="5" t="n" r="C6">
        <v>7247</v>
      </c>
      <c s="5" t="n" r="D6">
        <v>23353</v>
      </c>
      <c s="5" t="n" r="E6">
        <v>19353</v>
      </c>
    </row>
    <row spans="1:5" r="7">
      <c s="3" t="s" r="A7">
        <v>75</v>
      </c>
    </row>
    <row spans="1:5" r="8">
      <c s="4" t="s" r="A8">
        <v>76</v>
      </c>
      <c s="5" t="n" r="B8">
        <v>2220</v>
      </c>
      <c s="5" t="n" r="C8">
        <v>2139</v>
      </c>
      <c s="5" t="n" r="D8">
        <v>6639</v>
      </c>
      <c s="5" t="n" r="E8">
        <v>7471</v>
      </c>
    </row>
    <row spans="1:5" r="9">
      <c s="4" t="s" r="A9">
        <v>77</v>
      </c>
      <c s="5" t="n" r="B9">
        <v>3480</v>
      </c>
      <c s="5" t="n" r="C9">
        <v>3188</v>
      </c>
      <c s="5" t="n" r="D9">
        <v>10268</v>
      </c>
      <c s="5" t="n" r="E9">
        <v>11046</v>
      </c>
    </row>
    <row spans="1:5" r="10">
      <c s="4" t="s" r="A10">
        <v>78</v>
      </c>
      <c s="5" t="n" r="B10">
        <v>2695</v>
      </c>
      <c s="5" t="n" r="C10">
        <v>3064</v>
      </c>
      <c s="5" t="n" r="D10">
        <v>8437</v>
      </c>
      <c s="5" t="n" r="E10">
        <v>10360</v>
      </c>
    </row>
    <row spans="1:5" r="11">
      <c s="4" t="s" r="A11">
        <v>79</v>
      </c>
      <c s="5" t="n" r="E11">
        <v>2435</v>
      </c>
    </row>
    <row spans="1:5" r="12">
      <c s="4" t="s" r="A12">
        <v>80</v>
      </c>
      <c s="5" t="n" r="B12">
        <v>8395</v>
      </c>
      <c s="5" t="n" r="C12">
        <v>8391</v>
      </c>
      <c s="5" t="n" r="D12">
        <v>25344</v>
      </c>
      <c s="5" t="n" r="E12">
        <v>31312</v>
      </c>
    </row>
    <row spans="1:5" r="13">
      <c s="4" t="s" r="A13">
        <v>81</v>
      </c>
      <c s="5" t="n" r="B13">
        <v>-768</v>
      </c>
      <c s="5" t="n" r="C13">
        <v>-1144</v>
      </c>
      <c s="5" t="n" r="D13">
        <v>-1991</v>
      </c>
      <c s="5" t="n" r="E13">
        <v>-11959</v>
      </c>
    </row>
    <row spans="1:5" r="14">
      <c s="4" t="s" r="A14">
        <v>82</v>
      </c>
      <c s="5" t="n" r="B14">
        <v>4</v>
      </c>
      <c s="5" t="n" r="C14">
        <v>-3</v>
      </c>
      <c s="5" t="n" r="D14">
        <v>3</v>
      </c>
      <c s="5" t="n" r="E14">
        <v>-5</v>
      </c>
    </row>
    <row spans="1:5" r="15">
      <c s="4" t="s" r="A15">
        <v>83</v>
      </c>
      <c s="5" t="n" r="B15">
        <v>-764</v>
      </c>
      <c s="5" t="n" r="C15">
        <v>-1147</v>
      </c>
      <c s="5" t="n" r="D15">
        <v>-1988</v>
      </c>
      <c s="5" t="n" r="E15">
        <v>-11964</v>
      </c>
    </row>
    <row spans="1:5" r="16">
      <c s="4" t="s" r="A16">
        <v>84</v>
      </c>
      <c s="5" t="n" r="B16">
        <v>6</v>
      </c>
      <c s="5" t="n" r="C16">
        <v>-5</v>
      </c>
      <c s="5" t="n" r="D16">
        <v>23</v>
      </c>
      <c s="5" t="n" r="E16">
        <v>40</v>
      </c>
    </row>
    <row spans="1:5" r="17">
      <c s="4" t="s" r="A17">
        <v>85</v>
      </c>
      <c s="5" t="n" r="B17">
        <v>-770</v>
      </c>
      <c s="5" t="n" r="C17">
        <v>-1142</v>
      </c>
      <c s="5" t="n" r="D17">
        <v>-2011</v>
      </c>
      <c s="5" t="n" r="E17">
        <v>-12004</v>
      </c>
    </row>
    <row spans="1:5" r="18">
      <c s="3" t="s" r="A18">
        <v>86</v>
      </c>
    </row>
    <row spans="1:5" r="19">
      <c s="4" t="s" r="A19">
        <v>87</v>
      </c>
      <c s="5" t="n" r="C19">
        <v>-1</v>
      </c>
      <c s="5" t="n" r="D19">
        <v>1</v>
      </c>
    </row>
    <row spans="1:5" r="20">
      <c s="4" t="s" r="A20">
        <v>88</v>
      </c>
      <c s="5" t="n" r="B20">
        <v>0</v>
      </c>
      <c s="5" t="n" r="C20">
        <v>0</v>
      </c>
      <c s="5" t="n" r="D20">
        <v>0</v>
      </c>
      <c s="5" t="n" r="E20">
        <v>0</v>
      </c>
    </row>
    <row spans="1:5" r="21">
      <c s="4" t="s" r="A21">
        <v>89</v>
      </c>
      <c s="5" t="n" r="C21">
        <v>-1</v>
      </c>
      <c s="5" t="n" r="D21">
        <v>1</v>
      </c>
    </row>
    <row spans="1:5" r="22">
      <c s="4" t="s" r="A22">
        <v>90</v>
      </c>
      <c s="7" t="n" r="B22">
        <v>-770</v>
      </c>
      <c s="7" t="n" r="C22">
        <v>-1143</v>
      </c>
      <c s="7" t="n" r="D22">
        <v>-2010</v>
      </c>
      <c s="7" t="n" r="E22">
        <v>-12004</v>
      </c>
    </row>
    <row spans="1:5" r="23">
      <c s="3" t="s" r="A23">
        <v>91</v>
      </c>
    </row>
    <row spans="1:5" r="24">
      <c s="4" t="s" r="A24">
        <v>92</v>
      </c>
      <c s="9" t="n" r="B24">
        <v>-0.02</v>
      </c>
      <c s="9" t="n" r="C24">
        <v>-0.03</v>
      </c>
      <c s="9" t="n" r="D24">
        <v>-0.04</v>
      </c>
      <c s="9" t="n" r="E24">
        <v>-0.31</v>
      </c>
    </row>
    <row spans="1:5" r="25">
      <c s="3" t="s" r="A25">
        <v>93</v>
      </c>
    </row>
    <row spans="1:5" r="26">
      <c s="4" t="s" r="A26">
        <v>92</v>
      </c>
      <c s="5" t="n" r="B26">
        <v>46160</v>
      </c>
      <c s="5" t="n" r="C26">
        <v>41225</v>
      </c>
      <c s="5" t="n" r="D26">
        <v>45975</v>
      </c>
      <c s="5" t="n" r="E26">
        <v>39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6</v>
      </c>
      <c s="2" t="s" r="B1">
        <v>69</v>
      </c>
      <c s="2" t="s" r="D1">
        <v>1</v>
      </c>
    </row>
    <row spans="1:5" r="2">
      <c s="2" t="s" r="B2">
        <v>2</v>
      </c>
      <c s="2" t="s" r="C2">
        <v>70</v>
      </c>
      <c s="2" t="s" r="D2">
        <v>2</v>
      </c>
      <c s="2" t="s" r="E2">
        <v>70</v>
      </c>
    </row>
    <row spans="1:5" r="3">
      <c s="3" t="s" r="A3">
        <v>300</v>
      </c>
    </row>
    <row spans="1:5" r="4">
      <c s="4" t="s" r="A4">
        <v>301</v>
      </c>
      <c s="7" t="n" r="B4">
        <v>9586</v>
      </c>
      <c s="7" t="n" r="C4">
        <v>9448</v>
      </c>
      <c s="7" t="n" r="D4">
        <v>29501</v>
      </c>
      <c s="7" t="n" r="E4">
        <v>26425</v>
      </c>
    </row>
    <row spans="1:5" r="5">
      <c s="4" t="s" r="A5">
        <v>317</v>
      </c>
    </row>
    <row spans="1:5" r="6">
      <c s="3" t="s" r="A6">
        <v>300</v>
      </c>
    </row>
    <row spans="1:5" r="7">
      <c s="4" t="s" r="A7">
        <v>301</v>
      </c>
      <c s="5" t="n" r="B7">
        <v>9514</v>
      </c>
      <c s="5" t="n" r="C7">
        <v>8859</v>
      </c>
      <c s="5" t="n" r="D7">
        <v>29079</v>
      </c>
      <c s="5" t="n" r="E7">
        <v>25447</v>
      </c>
    </row>
    <row spans="1:5" r="8">
      <c s="4" t="s" r="A8">
        <v>318</v>
      </c>
    </row>
    <row spans="1:5" r="9">
      <c s="3" t="s" r="A9">
        <v>300</v>
      </c>
    </row>
    <row spans="1:5" r="10">
      <c s="4" t="s" r="A10">
        <v>301</v>
      </c>
      <c s="5" t="n" r="B10">
        <v>46</v>
      </c>
      <c s="5" t="n" r="C10">
        <v>541</v>
      </c>
      <c s="5" t="n" r="D10">
        <v>171</v>
      </c>
      <c s="5" t="n" r="E10">
        <v>719</v>
      </c>
    </row>
    <row spans="1:5" r="11">
      <c s="4" t="s" r="A11">
        <v>319</v>
      </c>
    </row>
    <row spans="1:5" r="12">
      <c s="3" t="s" r="A12">
        <v>300</v>
      </c>
    </row>
    <row spans="1:5" r="13">
      <c s="4" t="s" r="A13">
        <v>301</v>
      </c>
      <c s="7" t="n" r="B13">
        <v>26</v>
      </c>
      <c s="7" t="n" r="C13">
        <v>48</v>
      </c>
      <c s="7" t="n" r="D13">
        <v>251</v>
      </c>
      <c s="7" t="n" r="E13">
        <v>2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0"/>
    <col customWidth="1" max="7" min="7" width="21"/>
  </cols>
  <sheetData>
    <row spans="1:7" r="1">
      <c s="1" t="s" r="A1">
        <v>320</v>
      </c>
      <c s="2" t="s" r="B1">
        <v>69</v>
      </c>
      <c s="2" t="s" r="D1">
        <v>1</v>
      </c>
      <c s="2" t="s" r="F1">
        <v>321</v>
      </c>
    </row>
    <row spans="1:7" r="2">
      <c s="2" t="s" r="B2">
        <v>322</v>
      </c>
      <c s="2" t="s" r="C2">
        <v>323</v>
      </c>
      <c s="2" t="s" r="D2">
        <v>324</v>
      </c>
      <c s="2" t="s" r="E2">
        <v>323</v>
      </c>
      <c s="2" t="s" r="F2">
        <v>325</v>
      </c>
      <c s="2" t="s" r="G2">
        <v>326</v>
      </c>
    </row>
    <row spans="1:7" r="3">
      <c s="3" t="s" r="A3">
        <v>327</v>
      </c>
    </row>
    <row spans="1:7" r="4">
      <c s="4" t="s" r="A4">
        <v>328</v>
      </c>
      <c s="11" t="n" r="D4">
        <v>2022</v>
      </c>
    </row>
    <row spans="1:7" r="5">
      <c s="4" t="s" r="A5">
        <v>329</v>
      </c>
      <c s="7" t="n" r="B5">
        <v>5</v>
      </c>
      <c s="7" t="n" r="D5">
        <v>5</v>
      </c>
    </row>
    <row spans="1:7" r="6">
      <c s="4" t="s" r="A6">
        <v>330</v>
      </c>
      <c s="12" t="n" r="B6">
        <v>2.6</v>
      </c>
      <c s="12" t="n" r="D6">
        <v>2.6</v>
      </c>
    </row>
    <row spans="1:7" r="7">
      <c s="4" t="s" r="A7">
        <v>331</v>
      </c>
      <c s="10" t="n" r="B7">
        <v>0.3</v>
      </c>
      <c s="10" t="n" r="C7">
        <v>0.3</v>
      </c>
      <c s="7" t="n" r="D7">
        <v>1</v>
      </c>
      <c s="7" t="n" r="E7">
        <v>1</v>
      </c>
    </row>
    <row spans="1:7" r="8">
      <c s="4" t="s" r="A8">
        <v>332</v>
      </c>
      <c s="5" t="n" r="D8">
        <v>40</v>
      </c>
    </row>
    <row spans="1:7" r="9">
      <c s="4" t="s" r="A9">
        <v>333</v>
      </c>
      <c s="10" t="n" r="D9">
        <v>2.2</v>
      </c>
    </row>
    <row spans="1:7" r="10">
      <c s="4" t="s" r="A10">
        <v>334</v>
      </c>
      <c s="4" t="s" r="D10">
        <v>335</v>
      </c>
    </row>
    <row spans="1:7" r="11">
      <c s="4" t="s" r="A11">
        <v>336</v>
      </c>
      <c s="7" t="n" r="G11">
        <v>1</v>
      </c>
    </row>
    <row spans="1:7" r="12">
      <c s="4" t="s" r="A12">
        <v>337</v>
      </c>
      <c s="5" t="n" r="F12">
        <v>232</v>
      </c>
    </row>
    <row spans="1:7" r="13">
      <c s="4" t="s" r="A13">
        <v>338</v>
      </c>
      <c s="4" t="s" r="F13">
        <v>284</v>
      </c>
    </row>
    <row spans="1:7" r="14">
      <c s="4" t="s" r="A14">
        <v>339</v>
      </c>
      <c s="4" t="s" r="D14">
        <v>3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41</v>
      </c>
      <c s="2" t="s" r="B1">
        <v>322</v>
      </c>
    </row>
    <row spans="1:2" r="2">
      <c s="3" t="s" r="A2">
        <v>327</v>
      </c>
    </row>
    <row spans="1:2" r="3">
      <c s="4" t="s" r="A3">
        <v>342</v>
      </c>
      <c s="7" t="n" r="B3">
        <v>533</v>
      </c>
    </row>
    <row spans="1:2" r="4">
      <c s="5" t="n" r="A4">
        <v>2016</v>
      </c>
      <c s="5" t="n" r="B4">
        <v>1863</v>
      </c>
    </row>
    <row spans="1:2" r="5">
      <c s="5" t="n" r="A5">
        <v>2017</v>
      </c>
      <c s="5" t="n" r="B5">
        <v>1536</v>
      </c>
    </row>
    <row spans="1:2" r="6">
      <c s="5" t="n" r="A6">
        <v>2018</v>
      </c>
      <c s="5" t="n" r="B6">
        <v>1534</v>
      </c>
    </row>
    <row spans="1:2" r="7">
      <c s="5" t="n" r="A7">
        <v>2019</v>
      </c>
      <c s="5" t="n" r="B7">
        <v>1508</v>
      </c>
    </row>
    <row spans="1:2" r="8">
      <c s="5" t="n" r="A8">
        <v>2020</v>
      </c>
      <c s="5" t="n" r="B8">
        <v>1519</v>
      </c>
    </row>
    <row spans="1:2" r="9">
      <c s="4" t="s" r="A9">
        <v>343</v>
      </c>
      <c s="5" t="n" r="B9">
        <v>1561</v>
      </c>
    </row>
    <row spans="1:2" r="10">
      <c s="4" t="s" r="A10">
        <v>95</v>
      </c>
      <c s="7" t="n" r="B10">
        <v>100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t="s" r="A1">
        <v>344</v>
      </c>
      <c s="2" t="s" r="B1">
        <v>345</v>
      </c>
    </row>
    <row spans="1:2" r="2">
      <c s="3" t="s" r="A2">
        <v>346</v>
      </c>
    </row>
    <row spans="1:2" r="3">
      <c s="4" t="s" r="A3">
        <v>347</v>
      </c>
      <c s="10" t="n" r="B3">
        <v>5.6</v>
      </c>
    </row>
    <row spans="1:2" r="4">
      <c s="4" t="s" r="A4">
        <v>348</v>
      </c>
      <c s="12" t="n" r="B4">
        <v>0.3</v>
      </c>
    </row>
    <row spans="1:2" r="5">
      <c s="4" t="s" r="A5">
        <v>349</v>
      </c>
      <c s="10" t="n" r="B5">
        <v>5.3</v>
      </c>
    </row>
    <row spans="1:2" r="6">
      <c s="4" t="s" r="A6">
        <v>350</v>
      </c>
    </row>
    <row spans="1:2" r="7">
      <c s="3" t="s" r="A7">
        <v>346</v>
      </c>
    </row>
    <row spans="1:2" r="8">
      <c s="4" t="s" r="A8">
        <v>351</v>
      </c>
      <c s="5" t="n" r="B8">
        <v>6845830</v>
      </c>
    </row>
    <row spans="1:2" r="9">
      <c s="4" t="s" r="A9">
        <v>352</v>
      </c>
      <c s="8" t="n" r="B9">
        <v>0.8159999999999999</v>
      </c>
    </row>
    <row spans="1:2" r="10">
      <c s="4" t="s" r="A10">
        <v>353</v>
      </c>
      <c s="10" t="n" r="B10">
        <v>0.2</v>
      </c>
    </row>
    <row spans="1:2" r="11">
      <c s="4" t="s" r="A11">
        <v>354</v>
      </c>
      <c s="10" t="n" r="B11">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s="1" t="s" r="A1">
        <v>355</v>
      </c>
      <c s="2" t="s" r="B1">
        <v>1</v>
      </c>
    </row>
    <row spans="1:2" r="2">
      <c s="2" t="s" r="B2">
        <v>322</v>
      </c>
    </row>
    <row spans="1:2" r="3">
      <c s="3" t="s" r="A3">
        <v>356</v>
      </c>
    </row>
    <row spans="1:2" r="4">
      <c s="4" t="s" r="A4">
        <v>357</v>
      </c>
      <c s="10" t="n" r="B4">
        <v>75.7</v>
      </c>
    </row>
    <row spans="1:2" r="5">
      <c s="4" t="s" r="A5">
        <v>358</v>
      </c>
    </row>
    <row spans="1:2" r="6">
      <c s="3" t="s" r="A6">
        <v>356</v>
      </c>
    </row>
    <row spans="1:2" r="7">
      <c s="4" t="s" r="A7">
        <v>359</v>
      </c>
      <c s="4" t="s" r="B7">
        <v>360</v>
      </c>
    </row>
    <row spans="1:2" r="8">
      <c s="4" t="s" r="A8">
        <v>361</v>
      </c>
    </row>
    <row spans="1:2" r="9">
      <c s="3" t="s" r="A9">
        <v>356</v>
      </c>
    </row>
    <row spans="1:2" r="10">
      <c s="4" t="s" r="A10">
        <v>359</v>
      </c>
      <c s="4" t="s" r="B10">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363</v>
      </c>
      <c s="2" t="s" r="B1">
        <v>364</v>
      </c>
      <c s="2" t="s" r="C1">
        <v>365</v>
      </c>
      <c s="2" t="s" r="D1">
        <v>366</v>
      </c>
      <c s="2" t="s" r="E1">
        <v>267</v>
      </c>
      <c s="2" t="s" r="F1">
        <v>367</v>
      </c>
    </row>
    <row spans="1:6" r="2">
      <c s="3" t="s" r="A2">
        <v>368</v>
      </c>
    </row>
    <row spans="1:6" r="3">
      <c s="4" t="s" r="A3">
        <v>369</v>
      </c>
      <c s="4" t="s" r="B3">
        <v>370</v>
      </c>
      <c s="4" t="s" r="D3">
        <v>371</v>
      </c>
    </row>
    <row spans="1:6" r="4">
      <c s="4" t="s" r="A4">
        <v>372</v>
      </c>
      <c s="5" t="n" r="B4">
        <v>2</v>
      </c>
    </row>
    <row spans="1:6" r="5">
      <c s="4" t="s" r="A5">
        <v>373</v>
      </c>
      <c s="10" t="n" r="C5">
        <v>1.8</v>
      </c>
      <c s="10" t="n" r="F5">
        <v>5.6</v>
      </c>
    </row>
    <row spans="1:6" r="6">
      <c s="4" t="s" r="A6">
        <v>374</v>
      </c>
      <c s="12" t="n" r="C6">
        <v>0.4</v>
      </c>
      <c s="12" t="n" r="F6">
        <v>1.1</v>
      </c>
    </row>
    <row spans="1:6" r="7">
      <c s="4" t="s" r="A7">
        <v>375</v>
      </c>
      <c s="12" t="n" r="C7">
        <v>0.1</v>
      </c>
      <c s="12" t="n" r="F7">
        <v>0.2</v>
      </c>
    </row>
    <row spans="1:6" r="8">
      <c s="4" t="s" r="A8">
        <v>376</v>
      </c>
      <c s="10" t="n" r="C8">
        <v>1.3</v>
      </c>
    </row>
    <row spans="1:6" r="9">
      <c s="4" t="s" r="A9">
        <v>377</v>
      </c>
      <c s="7" t="n" r="D9">
        <v>16</v>
      </c>
    </row>
    <row spans="1:6" r="10">
      <c s="4" t="s" r="A10">
        <v>378</v>
      </c>
      <c s="10" t="n" r="E10">
        <v>0.8</v>
      </c>
      <c s="12" t="n" r="F10">
        <v>3.3</v>
      </c>
    </row>
    <row spans="1:6" r="11">
      <c s="4" t="s" r="A11">
        <v>379</v>
      </c>
      <c s="10" t="n" r="E11">
        <v>0.6</v>
      </c>
      <c s="7" t="n" r="F11">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380</v>
      </c>
      <c s="2" t="s" r="B1">
        <v>1</v>
      </c>
    </row>
    <row spans="1:2" r="2">
      <c s="2" t="s" r="B2">
        <v>322</v>
      </c>
    </row>
    <row spans="1:2" r="3">
      <c s="3" t="s" r="A3">
        <v>381</v>
      </c>
    </row>
    <row spans="1:2" r="4">
      <c s="4" t="s" r="A4">
        <v>382</v>
      </c>
      <c s="7" t="n" r="B4">
        <v>2889</v>
      </c>
    </row>
    <row spans="1:2" r="5">
      <c s="4" t="s" r="A5">
        <v>383</v>
      </c>
      <c s="5" t="n" r="B5">
        <v>-599</v>
      </c>
    </row>
    <row spans="1:2" r="6">
      <c s="4" t="s" r="A6">
        <v>384</v>
      </c>
      <c s="5" t="n" r="B6">
        <v>2290</v>
      </c>
    </row>
    <row spans="1:2" r="7">
      <c s="4" t="s" r="A7">
        <v>385</v>
      </c>
    </row>
    <row spans="1:2" r="8">
      <c s="3" t="s" r="A8">
        <v>381</v>
      </c>
    </row>
    <row spans="1:2" r="9">
      <c s="4" t="s" r="A9">
        <v>382</v>
      </c>
      <c s="5" t="n" r="B9">
        <v>89</v>
      </c>
    </row>
    <row spans="1:2" r="10">
      <c s="4" t="s" r="A10">
        <v>386</v>
      </c>
      <c s="5" t="n" r="B10">
        <v>13</v>
      </c>
    </row>
    <row spans="1:2" r="11">
      <c s="4" t="s" r="A11">
        <v>383</v>
      </c>
      <c s="5" t="n" r="B11">
        <v>-16</v>
      </c>
    </row>
    <row spans="1:2" r="12">
      <c s="4" t="s" r="A12">
        <v>384</v>
      </c>
      <c s="5" t="n" r="B12">
        <v>86</v>
      </c>
    </row>
    <row spans="1:2" r="13">
      <c s="4" t="s" r="A13">
        <v>387</v>
      </c>
    </row>
    <row spans="1:2" r="14">
      <c s="3" t="s" r="A14">
        <v>381</v>
      </c>
    </row>
    <row spans="1:2" r="15">
      <c s="4" t="s" r="A15">
        <v>382</v>
      </c>
      <c s="5" t="n" r="B15">
        <v>2800</v>
      </c>
    </row>
    <row spans="1:2" r="16">
      <c s="4" t="s" r="A16">
        <v>386</v>
      </c>
      <c s="5" t="n" r="B16">
        <v>-13</v>
      </c>
    </row>
    <row spans="1:2" r="17">
      <c s="4" t="s" r="A17">
        <v>383</v>
      </c>
      <c s="5" t="n" r="B17">
        <v>-583</v>
      </c>
    </row>
    <row spans="1:2" r="18">
      <c s="4" t="s" r="A18">
        <v>384</v>
      </c>
      <c s="7" t="n" r="B18">
        <v>22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8</v>
      </c>
      <c s="2" t="s" r="B1">
        <v>389</v>
      </c>
      <c s="2" t="s" r="C1">
        <v>2</v>
      </c>
      <c s="2" t="s" r="D1">
        <v>25</v>
      </c>
    </row>
    <row spans="1:4" r="2">
      <c s="3" t="s" r="A2">
        <v>390</v>
      </c>
    </row>
    <row spans="1:4" r="3">
      <c s="4" t="s" r="A3">
        <v>64</v>
      </c>
      <c s="8" t="n" r="C3">
        <v>0.001</v>
      </c>
      <c s="8" t="n" r="D3">
        <v>0.001</v>
      </c>
    </row>
    <row spans="1:4" r="4">
      <c s="4" t="s" r="A4">
        <v>60</v>
      </c>
      <c s="8" t="n" r="C4">
        <v>0.001</v>
      </c>
      <c s="8" t="n" r="D4">
        <v>0.001</v>
      </c>
    </row>
    <row spans="1:4" r="5">
      <c s="4" t="s" r="A5">
        <v>391</v>
      </c>
    </row>
    <row spans="1:4" r="6">
      <c s="3" t="s" r="A6">
        <v>390</v>
      </c>
    </row>
    <row spans="1:4" r="7">
      <c s="4" t="s" r="A7">
        <v>64</v>
      </c>
      <c s="8" t="n" r="B7">
        <v>0.001</v>
      </c>
    </row>
    <row spans="1:4" r="8">
      <c s="4" t="s" r="A8">
        <v>392</v>
      </c>
      <c s="4" t="s" r="B8">
        <v>393</v>
      </c>
    </row>
    <row spans="1:4" r="9">
      <c s="4" t="s" r="A9">
        <v>60</v>
      </c>
      <c s="8" t="n" r="B9">
        <v>0.001</v>
      </c>
    </row>
    <row spans="1:4" r="10">
      <c s="4" t="s" r="A10">
        <v>394</v>
      </c>
      <c s="9" t="n" r="B10">
        <v>6.69</v>
      </c>
    </row>
    <row spans="1:4" r="11">
      <c s="4" t="s" r="A11">
        <v>395</v>
      </c>
      <c s="4" t="s" r="B11">
        <v>396</v>
      </c>
    </row>
    <row spans="1:4" r="12">
      <c s="4" t="s" r="A12">
        <v>397</v>
      </c>
    </row>
    <row spans="1:4" r="13">
      <c s="3" t="s" r="A13">
        <v>390</v>
      </c>
    </row>
    <row spans="1:4" r="14">
      <c s="4" t="s" r="A14">
        <v>398</v>
      </c>
      <c s="4" t="s" r="B14">
        <v>3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2"/>
  </cols>
  <sheetData>
    <row spans="1:5" r="1">
      <c s="1" t="s" r="A1">
        <v>94</v>
      </c>
      <c s="2" t="s" r="B1">
        <v>95</v>
      </c>
      <c s="2" t="s" r="C1">
        <v>96</v>
      </c>
      <c s="2" t="s" r="D1">
        <v>97</v>
      </c>
      <c s="2" t="s" r="E1">
        <v>98</v>
      </c>
    </row>
    <row spans="1:5" r="2">
      <c s="4" t="s" r="A2">
        <v>99</v>
      </c>
      <c s="7" t="n" r="B2">
        <v>14902</v>
      </c>
      <c s="7" t="n" r="C2">
        <v>45</v>
      </c>
      <c s="7" t="n" r="D2">
        <v>223141</v>
      </c>
      <c s="7" t="n" r="E2">
        <v>-208284</v>
      </c>
    </row>
    <row spans="1:5" r="3">
      <c s="4" t="s" r="A3">
        <v>100</v>
      </c>
      <c s="5" t="n" r="B3">
        <v>45000891</v>
      </c>
      <c s="5" t="n" r="C3">
        <v>45000891</v>
      </c>
    </row>
    <row spans="1:5" r="4">
      <c s="4" t="s" r="A4">
        <v>101</v>
      </c>
      <c s="7" t="n" r="B4">
        <v>10</v>
      </c>
      <c s="5" t="n" r="D4">
        <v>10</v>
      </c>
    </row>
    <row spans="1:5" r="5">
      <c s="4" t="s" r="A5">
        <v>102</v>
      </c>
      <c s="5" t="n" r="C5">
        <v>9000</v>
      </c>
    </row>
    <row spans="1:5" r="6">
      <c s="4" t="s" r="A6">
        <v>103</v>
      </c>
      <c s="5" t="n" r="B6">
        <v>142</v>
      </c>
      <c s="5" t="n" r="D6">
        <v>142</v>
      </c>
    </row>
    <row spans="1:5" r="7">
      <c s="4" t="s" r="A7">
        <v>104</v>
      </c>
      <c s="5" t="n" r="B7">
        <v>1485</v>
      </c>
      <c s="7" t="n" r="C7">
        <v>1</v>
      </c>
      <c s="5" t="n" r="D7">
        <v>1484</v>
      </c>
    </row>
    <row spans="1:5" r="8">
      <c s="4" t="s" r="A8">
        <v>105</v>
      </c>
      <c s="5" t="n" r="C8">
        <v>1375000</v>
      </c>
    </row>
    <row spans="1:5" r="9">
      <c s="4" t="s" r="A9">
        <v>106</v>
      </c>
      <c s="5" t="n" r="B9">
        <v>-397</v>
      </c>
      <c s="5" t="n" r="D9">
        <v>-397</v>
      </c>
    </row>
    <row spans="1:5" r="10">
      <c s="4" t="s" r="A10">
        <v>107</v>
      </c>
      <c s="5" t="n" r="C10">
        <v>-314000</v>
      </c>
    </row>
    <row spans="1:5" r="11">
      <c s="4" t="s" r="A11">
        <v>108</v>
      </c>
      <c s="5" t="n" r="B11">
        <v>17</v>
      </c>
      <c s="5" t="n" r="D11">
        <v>17</v>
      </c>
    </row>
    <row spans="1:5" r="12">
      <c s="4" t="s" r="A12">
        <v>109</v>
      </c>
      <c s="5" t="n" r="C12">
        <v>24000</v>
      </c>
    </row>
    <row spans="1:5" r="13">
      <c s="4" t="s" r="A13">
        <v>90</v>
      </c>
      <c s="5" t="n" r="B13">
        <v>-2010</v>
      </c>
      <c s="5" t="n" r="E13">
        <v>-2010</v>
      </c>
    </row>
    <row spans="1:5" r="14">
      <c s="4" t="s" r="A14">
        <v>110</v>
      </c>
      <c s="7" t="n" r="B14">
        <v>14149</v>
      </c>
      <c s="7" t="n" r="C14">
        <v>46</v>
      </c>
      <c s="7" t="n" r="D14">
        <v>224397</v>
      </c>
      <c s="7" t="n" r="E14">
        <v>-210294</v>
      </c>
    </row>
    <row spans="1:5" r="15">
      <c s="4" t="s" r="A15">
        <v>111</v>
      </c>
      <c s="5" t="n" r="B15">
        <v>46094048</v>
      </c>
      <c s="5" t="n" r="C15">
        <v>460940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12</v>
      </c>
      <c s="2" t="s" r="B1">
        <v>1</v>
      </c>
    </row>
    <row spans="1:3" r="2">
      <c s="2" t="s" r="B2">
        <v>2</v>
      </c>
      <c s="2" t="s" r="C2">
        <v>70</v>
      </c>
    </row>
    <row spans="1:3" r="3">
      <c s="3" t="s" r="A3">
        <v>113</v>
      </c>
    </row>
    <row spans="1:3" r="4">
      <c s="4" t="s" r="A4">
        <v>85</v>
      </c>
      <c s="7" t="n" r="B4">
        <v>-2011</v>
      </c>
      <c s="7" t="n" r="C4">
        <v>-12004</v>
      </c>
    </row>
    <row spans="1:3" r="5">
      <c s="3" t="s" r="A5">
        <v>114</v>
      </c>
    </row>
    <row spans="1:3" r="6">
      <c s="4" t="s" r="A6">
        <v>115</v>
      </c>
      <c s="5" t="n" r="B6">
        <v>1447</v>
      </c>
      <c s="5" t="n" r="C6">
        <v>2375</v>
      </c>
    </row>
    <row spans="1:3" r="7">
      <c s="4" t="s" r="A7">
        <v>116</v>
      </c>
      <c s="5" t="n" r="B7">
        <v>-289</v>
      </c>
      <c s="5" t="n" r="C7">
        <v>347</v>
      </c>
    </row>
    <row spans="1:3" r="8">
      <c s="4" t="s" r="A8">
        <v>117</v>
      </c>
      <c s="5" t="n" r="B8">
        <v>34</v>
      </c>
      <c s="5" t="n" r="C8">
        <v>38</v>
      </c>
    </row>
    <row spans="1:3" r="9">
      <c s="4" t="s" r="A9">
        <v>118</v>
      </c>
      <c s="5" t="n" r="B9">
        <v>1</v>
      </c>
    </row>
    <row spans="1:3" r="10">
      <c s="4" t="s" r="A10">
        <v>119</v>
      </c>
      <c s="5" t="n" r="B10">
        <v>1627</v>
      </c>
      <c s="5" t="n" r="C10">
        <v>3095</v>
      </c>
    </row>
    <row spans="1:3" r="11">
      <c s="3" t="s" r="A11">
        <v>120</v>
      </c>
    </row>
    <row spans="1:3" r="12">
      <c s="4" t="s" r="A12">
        <v>121</v>
      </c>
      <c s="5" t="n" r="B12">
        <v>500</v>
      </c>
      <c s="5" t="n" r="C12">
        <v>-139</v>
      </c>
    </row>
    <row spans="1:3" r="13">
      <c s="4" t="s" r="A13">
        <v>30</v>
      </c>
      <c s="5" t="n" r="B13">
        <v>697</v>
      </c>
      <c s="5" t="n" r="C13">
        <v>-2</v>
      </c>
    </row>
    <row spans="1:3" r="14">
      <c s="4" t="s" r="A14">
        <v>122</v>
      </c>
      <c s="5" t="n" r="B14">
        <v>-1</v>
      </c>
      <c s="5" t="n" r="C14">
        <v>-36</v>
      </c>
    </row>
    <row spans="1:3" r="15">
      <c s="4" t="s" r="A15">
        <v>123</v>
      </c>
      <c s="5" t="n" r="B15">
        <v>-151</v>
      </c>
      <c s="5" t="n" r="C15">
        <v>-240</v>
      </c>
    </row>
    <row spans="1:3" r="16">
      <c s="4" t="s" r="A16">
        <v>124</v>
      </c>
      <c s="5" t="n" r="B16">
        <v>-1337</v>
      </c>
      <c s="5" t="n" r="C16">
        <v>-1082</v>
      </c>
    </row>
    <row spans="1:3" r="17">
      <c s="4" t="s" r="A17">
        <v>41</v>
      </c>
      <c s="5" t="n" r="B17">
        <v>-848</v>
      </c>
      <c s="5" t="n" r="C17">
        <v>267</v>
      </c>
    </row>
    <row spans="1:3" r="18">
      <c s="4" t="s" r="A18">
        <v>125</v>
      </c>
      <c s="5" t="n" r="B18">
        <v>-331</v>
      </c>
      <c s="5" t="n" r="C18">
        <v>-7381</v>
      </c>
    </row>
    <row spans="1:3" r="19">
      <c s="3" t="s" r="A19">
        <v>126</v>
      </c>
    </row>
    <row spans="1:3" r="20">
      <c s="4" t="s" r="A20">
        <v>127</v>
      </c>
      <c s="5" t="n" r="B20">
        <v>-131</v>
      </c>
      <c s="5" t="n" r="C20">
        <v>-84</v>
      </c>
    </row>
    <row spans="1:3" r="21">
      <c s="4" t="s" r="A21">
        <v>128</v>
      </c>
      <c s="5" t="n" r="B21">
        <v>-1199</v>
      </c>
      <c s="5" t="n" r="C21">
        <v>877</v>
      </c>
    </row>
    <row spans="1:3" r="22">
      <c s="4" t="s" r="A22">
        <v>129</v>
      </c>
      <c s="5" t="n" r="B22">
        <v>-1330</v>
      </c>
      <c s="5" t="n" r="C22">
        <v>793</v>
      </c>
    </row>
    <row spans="1:3" r="23">
      <c s="3" t="s" r="A23">
        <v>130</v>
      </c>
    </row>
    <row spans="1:3" r="24">
      <c s="4" t="s" r="A24">
        <v>131</v>
      </c>
      <c s="5" t="n" r="C24">
        <v>5291</v>
      </c>
    </row>
    <row spans="1:3" r="25">
      <c s="4" t="s" r="A25">
        <v>132</v>
      </c>
      <c s="5" t="n" r="B25">
        <v>17</v>
      </c>
      <c s="5" t="n" r="C25">
        <v>21</v>
      </c>
    </row>
    <row spans="1:3" r="26">
      <c s="4" t="s" r="A26">
        <v>133</v>
      </c>
      <c s="5" t="n" r="B26">
        <v>10</v>
      </c>
      <c s="5" t="n" r="C26">
        <v>6</v>
      </c>
    </row>
    <row spans="1:3" r="27">
      <c s="4" t="s" r="A27">
        <v>134</v>
      </c>
      <c s="5" t="n" r="B27">
        <v>27</v>
      </c>
      <c s="5" t="n" r="C27">
        <v>5318</v>
      </c>
    </row>
    <row spans="1:3" r="28">
      <c s="4" t="s" r="A28">
        <v>135</v>
      </c>
      <c s="5" t="n" r="B28">
        <v>-1634</v>
      </c>
      <c s="5" t="n" r="C28">
        <v>-1270</v>
      </c>
    </row>
    <row spans="1:3" r="29">
      <c s="4" t="s" r="A29">
        <v>136</v>
      </c>
      <c s="5" t="n" r="B29">
        <v>10165</v>
      </c>
      <c s="5" t="n" r="C29">
        <v>11763</v>
      </c>
    </row>
    <row spans="1:3" r="30">
      <c s="4" t="s" r="A30">
        <v>137</v>
      </c>
      <c s="5" t="n" r="B30">
        <v>8531</v>
      </c>
      <c s="5" t="n" r="C30">
        <v>10493</v>
      </c>
    </row>
    <row spans="1:3" r="31">
      <c s="3" t="s" r="A31">
        <v>138</v>
      </c>
    </row>
    <row spans="1:3" r="32">
      <c s="4" t="s" r="A32">
        <v>139</v>
      </c>
      <c s="5" t="n" r="B32">
        <v>16</v>
      </c>
      <c s="7" t="n" r="C32">
        <v>61</v>
      </c>
    </row>
    <row spans="1:3" r="33">
      <c s="4" t="s" r="A33">
        <v>140</v>
      </c>
      <c s="7" t="n" r="B33">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2</v>
      </c>
    </row>
    <row spans="1:2" r="4">
      <c s="4" t="s" r="A4">
        <v>144</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The Company</vt:lpstr>
      <vt:lpstr>Basis of Presentation</vt:lpstr>
      <vt:lpstr>Recent Accounting Pronouncement</vt:lpstr>
      <vt:lpstr>Net Income (Loss) Per Share</vt:lpstr>
      <vt:lpstr>Stock-Based Compensation</vt:lpstr>
      <vt:lpstr>Fair Value of Financial Instrum</vt:lpstr>
      <vt:lpstr>Cash and Cash Equivalents</vt:lpstr>
      <vt:lpstr>Short-Term Investments</vt:lpstr>
      <vt:lpstr>Accounts Receivable</vt:lpstr>
      <vt:lpstr>Equipment and Improvements</vt:lpstr>
      <vt:lpstr>Segment, Customer Concentration</vt:lpstr>
      <vt:lpstr>Commitments and Contingencies</vt:lpstr>
      <vt:lpstr>Equity Transactions</vt:lpstr>
      <vt:lpstr>Income Taxes</vt:lpstr>
      <vt:lpstr>Restructuring Expenses</vt:lpstr>
      <vt:lpstr>Subsequent Events</vt:lpstr>
      <vt:lpstr>The Company (Policies)</vt:lpstr>
      <vt:lpstr>Net Income (Loss) Per Share (Ta</vt:lpstr>
      <vt:lpstr>Stock-Based Compensation (Table</vt:lpstr>
      <vt:lpstr>Short-Term Investments (Tables)</vt:lpstr>
      <vt:lpstr>Segment, Customer Concentrati27</vt:lpstr>
      <vt:lpstr>Commitments and Contingencies (</vt:lpstr>
      <vt:lpstr>Restructuring Expenses (Tables)</vt:lpstr>
      <vt:lpstr>Net Income (Loss) Per Share - N</vt:lpstr>
      <vt:lpstr>Stock-Based Compensation - Addi</vt:lpstr>
      <vt:lpstr>Stock-Based Compensation - Stoc</vt:lpstr>
      <vt:lpstr>Cash and Cash Equivalents - Add</vt:lpstr>
      <vt:lpstr>Short-Term Investments - Availa</vt:lpstr>
      <vt:lpstr>Short-Term Investments - Additi</vt:lpstr>
      <vt:lpstr>Equipment and Improvements - Ad</vt:lpstr>
      <vt:lpstr>Segment, Customer Concentrati37</vt:lpstr>
      <vt:lpstr>Segment, Customer Concentrati38</vt:lpstr>
      <vt:lpstr>Segment, Customer Concentrati39</vt:lpstr>
      <vt:lpstr>Segment, Customer Concentrati40</vt:lpstr>
      <vt:lpstr>Commitments and Contingencies -</vt:lpstr>
      <vt:lpstr>Commitments and Contingencies42</vt:lpstr>
      <vt:lpstr>Equity Transactions - Additiona</vt:lpstr>
      <vt:lpstr>Income Taxes - Additional Infor</vt:lpstr>
      <vt:lpstr>Restructuring Expenses - Additi</vt:lpstr>
      <vt:lpstr>Restructuring Expenses - Activ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11:18Z</dcterms:created>
  <dcterms:modified xmlns:dcterms="http://purl.org/dc/terms/" xmlns:xsi="http://www.w3.org/2001/XMLSchema-instance" xsi:type="dcterms:W3CDTF">2015-10-30T14:11:18Z</dcterms:modified>
  <dc:title xmlns:dc="http://purl.org/dc/elements/1.1/">Untitled</dc:title>
  <dc:description xmlns:dc="http://purl.org/dc/elements/1.1/"/>
  <dc:subject xmlns:dc="http://purl.org/dc/elements/1.1/"/>
  <cp:keywords/>
  <cp:category/>
</cp:coreProperties>
</file>